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4">
    <numFmt numFmtId="164" formatCode="#,##0%_);(#,##0%)"/>
    <numFmt numFmtId="165" formatCode="_(&quot;$ &quot;#,##0_);_(&quot;$ &quot;(#,##0)"/>
    <numFmt numFmtId="166" formatCode="#,##0.00%_);(#,##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N-2 - USD ($)</t>
        </is>
      </c>
      <c r="C1" s="2" t="inlineStr">
        <is>
          <t>12 Months Ended</t>
        </is>
      </c>
    </row>
    <row r="2">
      <c r="C2" s="2" t="inlineStr">
        <is>
          <t>Dec. 31, 2024</t>
        </is>
      </c>
      <c r="E2" s="2" t="inlineStr">
        <is>
          <t>Dec. 31, 2023</t>
        </is>
      </c>
      <c r="F2" s="2" t="inlineStr">
        <is>
          <t>[7]</t>
        </is>
      </c>
      <c r="G2" s="2" t="inlineStr">
        <is>
          <t>Dec. 31, 2022</t>
        </is>
      </c>
      <c r="H2" s="2" t="inlineStr">
        <is>
          <t>[7]</t>
        </is>
      </c>
      <c r="I2" s="2" t="inlineStr">
        <is>
          <t>Dec. 31, 2021</t>
        </is>
      </c>
      <c r="J2" s="2" t="inlineStr">
        <is>
          <t>[8]</t>
        </is>
      </c>
    </row>
    <row r="3">
      <c r="A3" s="3" t="inlineStr">
        <is>
          <t>Prospectus [Line Items]</t>
        </is>
      </c>
      <c r="C3" s="4" t="inlineStr">
        <is>
          <t xml:space="preserve"> </t>
        </is>
      </c>
      <c r="E3" s="4" t="inlineStr">
        <is>
          <t xml:space="preserve"> </t>
        </is>
      </c>
      <c r="G3" s="4" t="inlineStr">
        <is>
          <t xml:space="preserve"> </t>
        </is>
      </c>
      <c r="I3" s="4" t="inlineStr">
        <is>
          <t xml:space="preserve"> </t>
        </is>
      </c>
    </row>
    <row r="4">
      <c r="A4" s="4" t="inlineStr">
        <is>
          <t>Document Period End Date</t>
        </is>
      </c>
      <c r="C4" s="4" t="inlineStr">
        <is>
          <t>Dec. 31,  2024</t>
        </is>
      </c>
      <c r="E4" s="4" t="inlineStr">
        <is>
          <t xml:space="preserve"> </t>
        </is>
      </c>
      <c r="G4" s="4" t="inlineStr">
        <is>
          <t xml:space="preserve"> </t>
        </is>
      </c>
      <c r="I4" s="4" t="inlineStr">
        <is>
          <t xml:space="preserve"> </t>
        </is>
      </c>
    </row>
    <row r="5">
      <c r="A5" s="3" t="inlineStr">
        <is>
          <t>Cover [Abstract]</t>
        </is>
      </c>
      <c r="C5" s="4" t="inlineStr">
        <is>
          <t xml:space="preserve"> </t>
        </is>
      </c>
      <c r="E5" s="4" t="inlineStr">
        <is>
          <t xml:space="preserve"> </t>
        </is>
      </c>
      <c r="G5" s="4" t="inlineStr">
        <is>
          <t xml:space="preserve"> </t>
        </is>
      </c>
      <c r="I5" s="4" t="inlineStr">
        <is>
          <t xml:space="preserve"> </t>
        </is>
      </c>
    </row>
    <row r="6">
      <c r="A6" s="4" t="inlineStr">
        <is>
          <t>Entity Central Index Key</t>
        </is>
      </c>
      <c r="C6" s="4" t="inlineStr">
        <is>
          <t>0001819559</t>
        </is>
      </c>
      <c r="E6" s="4" t="inlineStr">
        <is>
          <t xml:space="preserve"> </t>
        </is>
      </c>
      <c r="G6" s="4" t="inlineStr">
        <is>
          <t xml:space="preserve"> </t>
        </is>
      </c>
      <c r="I6" s="4" t="inlineStr">
        <is>
          <t xml:space="preserve"> </t>
        </is>
      </c>
    </row>
    <row r="7">
      <c r="A7" s="4" t="inlineStr">
        <is>
          <t>Amendment Flag</t>
        </is>
      </c>
      <c r="C7" s="4" t="inlineStr">
        <is>
          <t>false</t>
        </is>
      </c>
      <c r="E7" s="4" t="inlineStr">
        <is>
          <t xml:space="preserve"> </t>
        </is>
      </c>
      <c r="G7" s="4" t="inlineStr">
        <is>
          <t xml:space="preserve"> </t>
        </is>
      </c>
      <c r="I7" s="4" t="inlineStr">
        <is>
          <t xml:space="preserve"> </t>
        </is>
      </c>
    </row>
    <row r="8">
      <c r="A8" s="4" t="inlineStr">
        <is>
          <t>Entity Inv Company Type</t>
        </is>
      </c>
      <c r="C8" s="4" t="inlineStr">
        <is>
          <t>N-2</t>
        </is>
      </c>
      <c r="E8" s="4" t="inlineStr">
        <is>
          <t xml:space="preserve"> </t>
        </is>
      </c>
      <c r="G8" s="4" t="inlineStr">
        <is>
          <t xml:space="preserve"> </t>
        </is>
      </c>
      <c r="I8" s="4" t="inlineStr">
        <is>
          <t xml:space="preserve"> </t>
        </is>
      </c>
    </row>
    <row r="9">
      <c r="A9" s="4" t="inlineStr">
        <is>
          <t>Document Type</t>
        </is>
      </c>
      <c r="C9" s="4" t="inlineStr">
        <is>
          <t>N-CSR</t>
        </is>
      </c>
      <c r="E9" s="4" t="inlineStr">
        <is>
          <t xml:space="preserve"> </t>
        </is>
      </c>
      <c r="G9" s="4" t="inlineStr">
        <is>
          <t xml:space="preserve"> </t>
        </is>
      </c>
      <c r="I9" s="4" t="inlineStr">
        <is>
          <t xml:space="preserve"> </t>
        </is>
      </c>
    </row>
    <row r="10">
      <c r="A10" s="4" t="inlineStr">
        <is>
          <t>Entity Registrant Name</t>
        </is>
      </c>
      <c r="C10" s="4" t="inlineStr">
        <is>
          <t>Western
Asset Diversified Income Fund</t>
        </is>
      </c>
      <c r="E10" s="4" t="inlineStr">
        <is>
          <t xml:space="preserve"> </t>
        </is>
      </c>
      <c r="G10" s="4" t="inlineStr">
        <is>
          <t xml:space="preserve"> </t>
        </is>
      </c>
      <c r="I10" s="4" t="inlineStr">
        <is>
          <t xml:space="preserve"> </t>
        </is>
      </c>
    </row>
    <row r="11">
      <c r="A11" s="3" t="inlineStr">
        <is>
          <t>Fee Table [Abstract]</t>
        </is>
      </c>
      <c r="C11" s="4" t="inlineStr">
        <is>
          <t xml:space="preserve"> </t>
        </is>
      </c>
      <c r="E11" s="4" t="inlineStr">
        <is>
          <t xml:space="preserve"> </t>
        </is>
      </c>
      <c r="G11" s="4" t="inlineStr">
        <is>
          <t xml:space="preserve"> </t>
        </is>
      </c>
      <c r="I11" s="4" t="inlineStr">
        <is>
          <t xml:space="preserve"> </t>
        </is>
      </c>
    </row>
    <row r="12">
      <c r="A12" s="4" t="inlineStr">
        <is>
          <t>Shareholder Transaction Expenses [Table Text Block]</t>
        </is>
      </c>
      <c r="C12" s="4" t="inlineStr">
        <is>
          <t xml:space="preserve"> Sales Load (as a percentage of offering price) (1) 1.00 % Offering Expense (as a percentage of offering price) (2) 0.34 % Dividend Reinvestment Plan Fees (3) $ 5.00 (1) Represents the estimated commission with respect to the Common Stock being sold in at-the-market offerings. UBS Securities LLC will be entitled to compensation of up to 1.00% of the gross proceeds of the sale of any Common Stock under the Sales Agreement, with the exact amount of such compensation to be mutually agreed upon in writing by the Fund and UBS Securities LLC from time to time. (2) Costs incurred by the Fund in connection with the shelf offering are recorded as a prepaid expense. These costs are amortized on a pro-rata basis as shares are sold and are presented as a reduction to the net proceeds from sale of shares. Any deferred charges remaining at the end of the life of the shelf offering period will be expensed. (3) Common Stockholders will pay brokerage charges if they direct the Plan Agent to sell Common Stock held in a dividend reinvestment account. There are no fees charged to stockholders for participating in the Fund’s dividend reinvestment plan. However, stockholders participating in the Plan that elect to sell their shares obtained pursuant to the plan would pay $5.00 per transaction to sell shares.</t>
        </is>
      </c>
      <c r="E12" s="4" t="inlineStr">
        <is>
          <t xml:space="preserve"> </t>
        </is>
      </c>
      <c r="G12" s="4" t="inlineStr">
        <is>
          <t xml:space="preserve"> </t>
        </is>
      </c>
      <c r="I12" s="4" t="inlineStr">
        <is>
          <t xml:space="preserve"> </t>
        </is>
      </c>
    </row>
    <row r="13">
      <c r="A13" s="4" t="inlineStr">
        <is>
          <t>Sales Load [Percent]</t>
        </is>
      </c>
      <c r="B13" s="4" t="inlineStr">
        <is>
          <t>[1]</t>
        </is>
      </c>
      <c r="C13" s="5" t="n">
        <v>0.01</v>
      </c>
      <c r="E13" s="4" t="inlineStr">
        <is>
          <t xml:space="preserve"> </t>
        </is>
      </c>
      <c r="G13" s="4" t="inlineStr">
        <is>
          <t xml:space="preserve"> </t>
        </is>
      </c>
      <c r="I13" s="4" t="inlineStr">
        <is>
          <t xml:space="preserve"> </t>
        </is>
      </c>
    </row>
    <row r="14">
      <c r="A14" s="4" t="inlineStr">
        <is>
          <t>Dividend Reinvestment and Cash Purchase Fees</t>
        </is>
      </c>
      <c r="B14" s="4" t="inlineStr">
        <is>
          <t>[2]</t>
        </is>
      </c>
      <c r="C14" s="6" t="n">
        <v>5</v>
      </c>
      <c r="E14" s="4" t="inlineStr">
        <is>
          <t xml:space="preserve"> </t>
        </is>
      </c>
      <c r="G14" s="4" t="inlineStr">
        <is>
          <t xml:space="preserve"> </t>
        </is>
      </c>
      <c r="I14" s="4" t="inlineStr">
        <is>
          <t xml:space="preserve"> </t>
        </is>
      </c>
    </row>
    <row r="15">
      <c r="A15" s="3" t="inlineStr">
        <is>
          <t>Other Transaction Expenses [Abstract]</t>
        </is>
      </c>
      <c r="C15" s="4" t="inlineStr">
        <is>
          <t xml:space="preserve"> </t>
        </is>
      </c>
      <c r="E15" s="4" t="inlineStr">
        <is>
          <t xml:space="preserve"> </t>
        </is>
      </c>
      <c r="G15" s="4" t="inlineStr">
        <is>
          <t xml:space="preserve"> </t>
        </is>
      </c>
      <c r="I15" s="4" t="inlineStr">
        <is>
          <t xml:space="preserve"> </t>
        </is>
      </c>
    </row>
    <row r="16">
      <c r="A16" s="4" t="inlineStr">
        <is>
          <t>Other Transaction Expenses [Percent]</t>
        </is>
      </c>
      <c r="B16" s="4" t="inlineStr">
        <is>
          <t>[3]</t>
        </is>
      </c>
      <c r="C16" s="7" t="n">
        <v>0.0034</v>
      </c>
      <c r="E16" s="4" t="inlineStr">
        <is>
          <t xml:space="preserve"> </t>
        </is>
      </c>
      <c r="G16" s="4" t="inlineStr">
        <is>
          <t xml:space="preserve"> </t>
        </is>
      </c>
      <c r="I16" s="4" t="inlineStr">
        <is>
          <t xml:space="preserve"> </t>
        </is>
      </c>
    </row>
    <row r="17">
      <c r="A17" s="4" t="inlineStr">
        <is>
          <t>Annual Expenses [Table Text Block]</t>
        </is>
      </c>
      <c r="C17" s="4" t="inlineStr">
        <is>
          <t>Annual Operating Expenses     Percentage of Net Assets Attributable to Common Shares Management Fees (4) 1.60% Interest Payments on Borrowed Funds (5) 2.86% Other Expenses (6) 0.20% Total Annual Fund Operating Expenses 4.66% (4) The Investment Manager receives an annual fee, payable monthly, in an amount equal to 1.10% of the Fund’s average daily Managed Assets. “Managed Assets” means net assets plus the amount of any outstanding borrowings used for leverage and assets attributable to any preferred stock that may be outstanding. If the Fund were to use leverage, the amount of management fees paid to the Investment Manager will be higher than if the Fund does not use leverage because the fees paid are calculated on the Funds Managed Assets. (5) The Fund enters into reverse repurchase agreements. The expenses and rates associated with leverage may vary as and when Borrowings or issuances of Preferred Stock are made. “Interest Payments on Borrowed Funds” reflects an annualized interest charge based on the interest rate and borrowings in effect on December 31, 2024. (6) Expenses based on amounts incurred in the fiscal year ended December 31, 2024.</t>
        </is>
      </c>
      <c r="E17" s="4" t="inlineStr">
        <is>
          <t xml:space="preserve"> </t>
        </is>
      </c>
      <c r="G17" s="4" t="inlineStr">
        <is>
          <t xml:space="preserve"> </t>
        </is>
      </c>
      <c r="I17" s="4" t="inlineStr">
        <is>
          <t xml:space="preserve"> </t>
        </is>
      </c>
    </row>
    <row r="18">
      <c r="A18" s="4" t="inlineStr">
        <is>
          <t>Management Fees [Percent]</t>
        </is>
      </c>
      <c r="B18" s="4" t="inlineStr">
        <is>
          <t>[4]</t>
        </is>
      </c>
      <c r="C18" s="7" t="n">
        <v>0.016</v>
      </c>
      <c r="E18" s="4" t="inlineStr">
        <is>
          <t xml:space="preserve"> </t>
        </is>
      </c>
      <c r="G18" s="4" t="inlineStr">
        <is>
          <t xml:space="preserve"> </t>
        </is>
      </c>
      <c r="I18" s="4" t="inlineStr">
        <is>
          <t xml:space="preserve"> </t>
        </is>
      </c>
    </row>
    <row r="19">
      <c r="A19" s="4" t="inlineStr">
        <is>
          <t>Interest Expenses on Borrowings [Percent]</t>
        </is>
      </c>
      <c r="B19" s="4" t="inlineStr">
        <is>
          <t>[5]</t>
        </is>
      </c>
      <c r="C19" s="7" t="n">
        <v>0.0286</v>
      </c>
      <c r="E19" s="4" t="inlineStr">
        <is>
          <t xml:space="preserve"> </t>
        </is>
      </c>
      <c r="G19" s="4" t="inlineStr">
        <is>
          <t xml:space="preserve"> </t>
        </is>
      </c>
      <c r="I19" s="4" t="inlineStr">
        <is>
          <t xml:space="preserve"> </t>
        </is>
      </c>
    </row>
    <row r="20">
      <c r="A20" s="3" t="inlineStr">
        <is>
          <t>Other Annual Expenses [Abstract]</t>
        </is>
      </c>
      <c r="C20" s="4" t="inlineStr">
        <is>
          <t xml:space="preserve"> </t>
        </is>
      </c>
      <c r="E20" s="4" t="inlineStr">
        <is>
          <t xml:space="preserve"> </t>
        </is>
      </c>
      <c r="G20" s="4" t="inlineStr">
        <is>
          <t xml:space="preserve"> </t>
        </is>
      </c>
      <c r="I20" s="4" t="inlineStr">
        <is>
          <t xml:space="preserve"> </t>
        </is>
      </c>
    </row>
    <row r="21">
      <c r="A21" s="4" t="inlineStr">
        <is>
          <t>Other Annual Expenses [Percent]</t>
        </is>
      </c>
      <c r="B21" s="4" t="inlineStr">
        <is>
          <t>[6]</t>
        </is>
      </c>
      <c r="C21" s="7" t="n">
        <v>0.002</v>
      </c>
      <c r="E21" s="4" t="inlineStr">
        <is>
          <t xml:space="preserve"> </t>
        </is>
      </c>
      <c r="G21" s="4" t="inlineStr">
        <is>
          <t xml:space="preserve"> </t>
        </is>
      </c>
      <c r="I21" s="4" t="inlineStr">
        <is>
          <t xml:space="preserve"> </t>
        </is>
      </c>
    </row>
    <row r="22">
      <c r="A22" s="4" t="inlineStr">
        <is>
          <t>Total Annual Expenses [Percent]</t>
        </is>
      </c>
      <c r="C22" s="7" t="n">
        <v>0.0466</v>
      </c>
      <c r="E22" s="4" t="inlineStr">
        <is>
          <t xml:space="preserve"> </t>
        </is>
      </c>
      <c r="G22" s="4" t="inlineStr">
        <is>
          <t xml:space="preserve"> </t>
        </is>
      </c>
      <c r="I22" s="4" t="inlineStr">
        <is>
          <t xml:space="preserve"> </t>
        </is>
      </c>
    </row>
    <row r="23">
      <c r="A23" s="4" t="inlineStr">
        <is>
          <t>Expense Example [Table Text Block]</t>
        </is>
      </c>
      <c r="C23" s="4" t="inlineStr">
        <is>
          <t>Examples An investor would pay the following expenses (including a sales load of $10.00 and
offering costs of $3.40) on a $1,000 investment in the Fund, assuming a 5% annual return: One Year Three Years Five Years Ten Years $59 $ 151 $ 245 $ 480 The above table and example are intended to assist investors in understanding the
various costs and expenses directly or indirectly associated with investing in Shares of the
Fund. The “Example” assumes that all dividends and other distributions are reinvested at net asset value and that the percentage amounts listed in the table above under Total
Annual Operating Expenses remain the same in the years shown. The above table and example
and the assumption in the example of a 5% annual return are required by regulations
of the SEC that are applicable to all investment companies; the assumed 5% annual return
is not a prediction of, and does not represent, the projected or actual performance of the Fund’s Common Shares. The example should not be considered a representation of past or future expenses, and the Fund’s actual expenses may be greater than or less than those shown. The Fund’s actual rate of return may be greater or less than the hypothetical 5% return shown in the example.</t>
        </is>
      </c>
      <c r="E23" s="4" t="inlineStr">
        <is>
          <t xml:space="preserve"> </t>
        </is>
      </c>
      <c r="G23" s="4" t="inlineStr">
        <is>
          <t xml:space="preserve"> </t>
        </is>
      </c>
      <c r="I23" s="4" t="inlineStr">
        <is>
          <t xml:space="preserve"> </t>
        </is>
      </c>
    </row>
    <row r="24">
      <c r="A24" s="4" t="inlineStr">
        <is>
          <t>Expense Example, Year 01</t>
        </is>
      </c>
      <c r="C24" s="6" t="n">
        <v>59</v>
      </c>
      <c r="E24" s="4" t="inlineStr">
        <is>
          <t xml:space="preserve"> </t>
        </is>
      </c>
      <c r="G24" s="4" t="inlineStr">
        <is>
          <t xml:space="preserve"> </t>
        </is>
      </c>
      <c r="I24" s="4" t="inlineStr">
        <is>
          <t xml:space="preserve"> </t>
        </is>
      </c>
    </row>
    <row r="25">
      <c r="A25" s="4" t="inlineStr">
        <is>
          <t>Expense Example, Years 1 to 3</t>
        </is>
      </c>
      <c r="C25" s="8" t="n">
        <v>151</v>
      </c>
      <c r="E25" s="4" t="inlineStr">
        <is>
          <t xml:space="preserve"> </t>
        </is>
      </c>
      <c r="G25" s="4" t="inlineStr">
        <is>
          <t xml:space="preserve"> </t>
        </is>
      </c>
      <c r="I25" s="4" t="inlineStr">
        <is>
          <t xml:space="preserve"> </t>
        </is>
      </c>
    </row>
    <row r="26">
      <c r="A26" s="4" t="inlineStr">
        <is>
          <t>Expense Example, Years 1 to 5</t>
        </is>
      </c>
      <c r="C26" s="8" t="n">
        <v>245</v>
      </c>
      <c r="E26" s="4" t="inlineStr">
        <is>
          <t xml:space="preserve"> </t>
        </is>
      </c>
      <c r="G26" s="4" t="inlineStr">
        <is>
          <t xml:space="preserve"> </t>
        </is>
      </c>
      <c r="I26" s="4" t="inlineStr">
        <is>
          <t xml:space="preserve"> </t>
        </is>
      </c>
    </row>
    <row r="27">
      <c r="A27" s="4" t="inlineStr">
        <is>
          <t>Expense Example, Years 1 to 10</t>
        </is>
      </c>
      <c r="C27" s="6" t="n">
        <v>480</v>
      </c>
      <c r="E27" s="4" t="inlineStr">
        <is>
          <t xml:space="preserve"> </t>
        </is>
      </c>
      <c r="G27" s="4" t="inlineStr">
        <is>
          <t xml:space="preserve"> </t>
        </is>
      </c>
      <c r="I27" s="4" t="inlineStr">
        <is>
          <t xml:space="preserve"> </t>
        </is>
      </c>
    </row>
    <row r="28">
      <c r="A28" s="4" t="inlineStr">
        <is>
          <t>Purpose of Fee Table , Note [Text Block]</t>
        </is>
      </c>
      <c r="C28" s="4" t="inlineStr">
        <is>
          <t>The following additional information is provided for the Fund as of the fiscal year ended December 31, 2024.</t>
        </is>
      </c>
      <c r="E28" s="4" t="inlineStr">
        <is>
          <t xml:space="preserve"> </t>
        </is>
      </c>
      <c r="G28" s="4" t="inlineStr">
        <is>
          <t xml:space="preserve"> </t>
        </is>
      </c>
      <c r="I28" s="4" t="inlineStr">
        <is>
          <t xml:space="preserve"> </t>
        </is>
      </c>
    </row>
    <row r="29">
      <c r="A29" s="4" t="inlineStr">
        <is>
          <t>Basis of Transaction Fees, Note [Text Block]</t>
        </is>
      </c>
      <c r="C29" s="4" t="inlineStr">
        <is>
          <t>as a percentage of offering priceas a percentage of offering price</t>
        </is>
      </c>
      <c r="E29" s="4" t="inlineStr">
        <is>
          <t xml:space="preserve"> </t>
        </is>
      </c>
      <c r="G29" s="4" t="inlineStr">
        <is>
          <t xml:space="preserve"> </t>
        </is>
      </c>
      <c r="I29" s="4" t="inlineStr">
        <is>
          <t xml:space="preserve"> </t>
        </is>
      </c>
    </row>
    <row r="30">
      <c r="A30" s="4" t="inlineStr">
        <is>
          <t>Other Transaction Fees, Note [Text Block]</t>
        </is>
      </c>
      <c r="C30" s="4" t="inlineStr">
        <is>
          <t>Costs incurred by the Fund in connection with the shelf offering are recorded as a prepaid expense. These costs are amortized on a pro-rata basis as shares are sold and are presented as a reduction to the net proceeds from sale of shares. Any deferred charges remaining at the end of the life of the shelf offering period will be expensed.</t>
        </is>
      </c>
      <c r="E30" s="4" t="inlineStr">
        <is>
          <t xml:space="preserve"> </t>
        </is>
      </c>
      <c r="G30" s="4" t="inlineStr">
        <is>
          <t xml:space="preserve"> </t>
        </is>
      </c>
      <c r="I30" s="4" t="inlineStr">
        <is>
          <t xml:space="preserve"> </t>
        </is>
      </c>
    </row>
    <row r="31">
      <c r="A31" s="4" t="inlineStr">
        <is>
          <t>Other Expenses, Note [Text Block]</t>
        </is>
      </c>
      <c r="C31" s="4" t="inlineStr">
        <is>
          <t>Expenses based on amounts incurred in the fiscal year ended December 31, 2024.</t>
        </is>
      </c>
      <c r="E31" s="4" t="inlineStr">
        <is>
          <t xml:space="preserve"> </t>
        </is>
      </c>
      <c r="G31" s="4" t="inlineStr">
        <is>
          <t xml:space="preserve"> </t>
        </is>
      </c>
      <c r="I31" s="4" t="inlineStr">
        <is>
          <t xml:space="preserve"> </t>
        </is>
      </c>
    </row>
    <row r="32">
      <c r="A32" s="4" t="inlineStr">
        <is>
          <t>Management Fee not based on Net Assets, Note [Text Block]</t>
        </is>
      </c>
      <c r="C32" s="4" t="inlineStr">
        <is>
          <t>The Investment Manager receives an annual fee, payable monthly, in an amount equal to 1.10% of the Fund’s average daily Managed Assets. “Managed Assets” means net assets plus the amount of any outstanding borrowings used for leverage and assets attributable to any preferred stock that may be outstanding. If the Fund were to use leverage, the amount of management fees paid to the Investment Manager will be higher than if the Fund does not use leverage because the fees paid are calculated on the Funds Managed Assets.</t>
        </is>
      </c>
      <c r="E32" s="4" t="inlineStr">
        <is>
          <t xml:space="preserve"> </t>
        </is>
      </c>
      <c r="G32" s="4" t="inlineStr">
        <is>
          <t xml:space="preserve"> </t>
        </is>
      </c>
      <c r="I32" s="4" t="inlineStr">
        <is>
          <t xml:space="preserve"> </t>
        </is>
      </c>
    </row>
    <row r="33">
      <c r="A33" s="3" t="inlineStr">
        <is>
          <t>Financial Highlights [Abstract]</t>
        </is>
      </c>
      <c r="C33" s="4" t="inlineStr">
        <is>
          <t xml:space="preserve"> </t>
        </is>
      </c>
      <c r="E33" s="4" t="inlineStr">
        <is>
          <t xml:space="preserve"> </t>
        </is>
      </c>
      <c r="G33" s="4" t="inlineStr">
        <is>
          <t xml:space="preserve"> </t>
        </is>
      </c>
      <c r="I33" s="4" t="inlineStr">
        <is>
          <t xml:space="preserve"> </t>
        </is>
      </c>
    </row>
    <row r="34">
      <c r="A34" s="4" t="inlineStr">
        <is>
          <t>Senior Securities [Table Text Block]</t>
        </is>
      </c>
      <c r="C34" s="4" t="inlineStr">
        <is>
          <t>Senior Securities Table The Fund engaged in senior securities during the prior four years as follows:   Year Ended Total Amount Outstanding Asset Coverage per 1,000 Average Market Value Per Unit* Revolving Credit Facility: December 31, 2024** $ 358,000,000 $ 3,190 N/A December 31, 2023** $ 358,000,000 $ 3,248 N/A December 31, 2022** $ 358,000,000 $ 3,133 N/A December 31, 2021 + $ 370,000,000 $ 3,751 N/A * Not applicable, as these senior securities were not registered for public trading. ** The Fund had open reverse repurchase agreements at December 31, 2024, 2023, and 2022. +The Fund commenced operations on June 25, 2021.</t>
        </is>
      </c>
      <c r="E34" s="4" t="inlineStr">
        <is>
          <t xml:space="preserve"> </t>
        </is>
      </c>
      <c r="G34" s="4" t="inlineStr">
        <is>
          <t xml:space="preserve"> </t>
        </is>
      </c>
      <c r="I34" s="4" t="inlineStr">
        <is>
          <t xml:space="preserve"> </t>
        </is>
      </c>
    </row>
    <row r="35">
      <c r="A35" s="4" t="inlineStr">
        <is>
          <t>Senior Securities, Note [Text Block]</t>
        </is>
      </c>
      <c r="C35" s="4" t="inlineStr">
        <is>
          <t>* Not applicable, as these senior securities were not registered for public trading. ** The Fund had open reverse repurchase agreements at December 31, 2024, 2023, and 2022. +The Fund commenced operations on June 25, 2021.</t>
        </is>
      </c>
      <c r="E35" s="4" t="inlineStr">
        <is>
          <t xml:space="preserve"> </t>
        </is>
      </c>
      <c r="G35" s="4" t="inlineStr">
        <is>
          <t xml:space="preserve"> </t>
        </is>
      </c>
      <c r="I35" s="4" t="inlineStr">
        <is>
          <t xml:space="preserve"> </t>
        </is>
      </c>
    </row>
    <row r="36">
      <c r="A36" s="4" t="inlineStr">
        <is>
          <t>Senior Securities Averaging Method, Note [Text Block]</t>
        </is>
      </c>
      <c r="C36" s="4" t="inlineStr">
        <is>
          <t>Not applicable, as these senior securities were not registered for public trading.</t>
        </is>
      </c>
      <c r="E36" s="4" t="inlineStr">
        <is>
          <t xml:space="preserve"> </t>
        </is>
      </c>
      <c r="G36" s="4" t="inlineStr">
        <is>
          <t xml:space="preserve"> </t>
        </is>
      </c>
      <c r="I36" s="4" t="inlineStr">
        <is>
          <t xml:space="preserve"> </t>
        </is>
      </c>
    </row>
    <row r="37">
      <c r="A37" s="3" t="inlineStr">
        <is>
          <t>General Description of Registrant [Abstract]</t>
        </is>
      </c>
      <c r="C37" s="4" t="inlineStr">
        <is>
          <t xml:space="preserve"> </t>
        </is>
      </c>
      <c r="E37" s="4" t="inlineStr">
        <is>
          <t xml:space="preserve"> </t>
        </is>
      </c>
      <c r="G37" s="4" t="inlineStr">
        <is>
          <t xml:space="preserve"> </t>
        </is>
      </c>
      <c r="I37" s="4" t="inlineStr">
        <is>
          <t xml:space="preserve"> </t>
        </is>
      </c>
    </row>
    <row r="38">
      <c r="A38" s="4" t="inlineStr">
        <is>
          <t>Investment Objectives and Practices [Text Block]</t>
        </is>
      </c>
      <c r="C38" s="4" t="inlineStr">
        <is>
          <t>Investment   Objectives
The Fund’s primary investment objective is to seek high current income. As a secondary investment objective, the Fund will seek capital appreciation.
Principal Investment Policies and Strategies
Under normal circumstances, the Fund will invest across fixed income sectors and securities
in seeking to deliver a well-diversified portfolio. Western Asset’s investment process utilizes cross-sector correlations designed to seek optimized return potential and
diversification benefit within the portfolio. In managing the portfolio, Western Asset
will employ its top down macro view to drive decisions on value, credit sectors, credit
quality and duration, and its deep research experience and bottom-up analysis to make sector
and security selections. Under current market conditions, the Fund anticipates it will
initially focus on shorter-duration and floating rate securities, which have lower sensitivity
to higher interest rates. The Fund’s duration and mix of fixed and floating rate investments is subject to change over time. As market conditions change, Western Asset will seek to dynamically
rotate investments into sectors and securities that it believes to be undervalued
from a fundamental perspective with an attractive return profile and away from investments
that it believes to be overvalued. The Fund will provide exposure to residential mortgage-backed
securities (“RMBS”) and commercial mortgage-backed securities (“CMBS”), both agency and non-agency, consistent with its investment policies.
The Fund may invest in investment grade and below investment grade corporate debt
securities (commonly referred to as either “high yield” securities or “junk bonds”), senior loans, agency and non-agency RMBS and CMBS, government (i.e., sovereign) debt (including U.S. government obligations), floating rate securities, bank loans, collateralized
loan obligations (“CLOs”), asset-backed securities (whose underlying asset classes include, but are not limited to, equipment leases, solar and student loans), private debt and
mortgage whole loans. The Fund may invest up to 15% of its Managed Assets in securities
issued by CLOs, including up to 5% of its Managed Assets in equity securities issued
by CLOs (i.e., subordinated or residual tranches of CLO securities). Although the Fund
does not specifically target covenant lite loans, the Fund may invest in covenant lite loans
if market conditions result in loans having fewer covenants.
The Fund may not concentrate its investments in any one industry. For purposes of
this fundamental policy, non-agency RMBS and non-agency CMBS are considered to represent
separate industries; as such, the Fund may invest up to 25% of its Managed Assets
in non-agency RMBS and, separately, up to 25% of its Managed Assets in non-agency CMBS.
The Fund may invest in foreign securities denominated either in U.S. dollars or foreign
currencies. Under normal market circumstances, the Fund will invest at least 70% of
its Managed Assets in U.S. securities and at least 80% of its Managed Assets in U.S. dollar-denominated investments. Investments in non-U.S. securities may include emerging market corporate, government and quasi-sovereign debt. The Fund considers a country to be
an emerging market country, if, at the time of investment, it is represented in the J.P.
Morgan Emerging Market Bond Index Global or the J.P. Morgan Corporate Emerging Market Bond
Index Broad or categorized by the World Bank in its annual categorization as middle-
or low-income. Under normal circumstances, the Fund will be invested in at least three
countries (one of which may be the United States) and may invest up to 30% of its
Managed Assets in foreign securities. The Fund may also invest in issuers with significant
exposure to foreign markets.
The Fund may invest in securities of any maturity. The maturity of a fixed income
security is a measure of the time remaining until the final payment on the security is due. The
Fund may invest in securities of any duration. Duration is a measure the expected sensitivity
of a security’s market price to changes in interest rates.
With respect to all of the securities in which the Fund may invest, the Fund may invest
in securities rated below investment grade (that is, securities rated below the Baa/BBB
categories, or, if unrated, determined to be of comparable credit quality by Western
Asset). These below investment grade securities that comprise the Fund’s portfolio are commonly referred to as either “high yield” securities or “junk bonds.” The Fund may invest up to 25% of its Managed Assets in securities, including structured instruments such as mortgage
backed securities and commercial mortgage backed securities, rated CCC or below (or,
if unrated, determined to be of comparable credit quality by Western Asset) at the time
of investment. For this purpose, if a security is rated by multiple nationally recognized
statistical rating organizations (“NRSROs”) and receives different ratings, the Fund will treat the security as being rated in the highest rating category received from an
NRSRO. If the credit rating on a security is downgraded or the credit quality of an asset or
counterparty deteriorates, or if the duration of a security is extended, Western Asset
will decide whether to exit the position, including in the event such downgrade of one
or more securities held by the Fund causes the Fund to exceed the 25% limit of the Fund’s Managed Assets in securities rated CCC or below (or, if unrated, determined to be of comparable
credit quality by Western Asset).
The Fund may engage in a variety of transactions using derivatives, including without
limitation futures, options, forwards, interest rate swaps and other swaps (including
buying and selling credit default swaps and options on credit default swaps), foreign currency
futures, forwards and options, and futures contracts, warrants and other synthetic
instruments that are intended to provide economic exposure to particular securities,
assets or issuers or to be used as a hedging technique. The Fund may use one or more types
of these instruments within the limits prescribed by the 1940 Act and the rules and regulations
thereunder. The Fund may also engage in a variety of transactions using derivatives
in order to change the investment characteristics of its portfolio (such as shortening or lengthening
duration) and for other purposes.
The Fund will not invest, either directly or indirectly through derivatives, in contingent
capital securities (sometimes referred to as “CoCos”).
The Fund may use leverage through borrowings, including loans from certain financial
institutions and/or the issuance of debt securities (collectively, “Borrowings”), and through the issuance of preferred shares of beneficial interest (“Preferred Shares”). The Fund may use leverage through Borrowings in an aggregate amount of up to approximately 33 1/3%
of the Fund’s total assets less all liabilities and indebtedness not represented by senior securities (for these purposes, “total net assets”) immediately after such Borrowings. Furthermore, the Fund may use leverage through the issuance of Preferred Shares in
an aggregate amount of liquidation preference attributable to the Preferred Shares combined
with the aggregate amount of any Borrowings of up to approximately 50% of the Fund’s total net assets immediately after such issuance. In addition, the Fund may enter
into derivative transactions with a leverage component.
The Fund may enter into reverse repurchase agreements and use similar investment management techniques that may provide leverage, subject to the requirements of Rule 18f-4 under the 1940 Act. Under Rule 18f-4(d), the Fund may enter into reverse
repurchase agreements or similar financing transactions in reliance on the rule if
the Fund either (i) complies with the asset coverage requirements of Section 18 of the 1940
Act, and combines the aggregate amount of indebtedness associated with all reverse repurchase
agreements or similar financing transactions with the aggregate amount of any other
senior securities representing indebtedness when calculating its asset coverage ratio; or
(ii) treats all reverse repurchase agreements or similar financing transactions as derivatives
transactions for all purposes under the rule.
The Fund may establish a standby credit facility as a temporary measure for purposes
of making distributions to shareholders in order to maintain its favorable tax status
as a regulated investment company. In addition, the Fund may borrow for temporary, emergency
or other purposes as permitted under the 1940 Act. Any such indebtedness would be
in addition to the leverage limit on Borrowings of up to 33 1/3% of the Fund’s total net assets.
The Fund may purchase securities under arrangements (called when-issued, delayed delivery, to be announced or forward commitment basis) where the securities will not
be delivered or paid for immediately. The Fund will set aside assets to pay for these
securities at the time of the agreement.</t>
        </is>
      </c>
      <c r="E38" s="4" t="inlineStr">
        <is>
          <t xml:space="preserve"> </t>
        </is>
      </c>
      <c r="G38" s="4" t="inlineStr">
        <is>
          <t xml:space="preserve"> </t>
        </is>
      </c>
      <c r="I38" s="4" t="inlineStr">
        <is>
          <t xml:space="preserve"> </t>
        </is>
      </c>
    </row>
    <row r="39">
      <c r="A39" s="4" t="inlineStr">
        <is>
          <t>Risk Factors [Table Text Block]</t>
        </is>
      </c>
      <c r="C39" s="4" t="inlineStr">
        <is>
          <t>Principal Risk Factors There is no assurance that the Fund will meet its investment objectives. You may lose
money on your investment in the Fund. The value of the Fund’s shares may go up or down, sometimes rapidly and unpredictably. Market conditions, financial conditions of issuers
represented in the Fund’s portfolio, investment strategies, portfolio management, and other factors affect the volatility of the Fund’s shares. An investment in the Fund is not insured or guaranteed by the Federal Deposit Insurance Corporation, the Federal Reserve Board
or any other government agency. The following section includes a summary of the principal risks of investing in the
Fund. No History of Operations. The Fund is a newly organized, diversified, closed-end management investment company with no operating history. The Fund does not have any historical financial statements or other meaningful operating or financial data on which potential investors may evaluate the Fund and its performance. Limited Term Risk. Unless the limited term provision of the Fund’s Declaration of Trust is amended by shareholders in accordance with the Declaration of Trust, or unless the Fund completes an Eligible Tender Offer and converts to perpetual existence, the Fund will dissolve on or about the Dissolution Date. The Fund is not a so called “target date” or “life cycle” fund whose asset allocation becomes more conservative over time as its target date, often associated with retirement, approaches. In addition, the Fund is not a “target term” fund and thus does not seek to return its initial public offering price per Common Share upon dissolution. Investment and Market Risk. An investment in the Fund is subject to investment risk, including the possible loss of the entire amount that you invest. An investment in our Common Shares is not intended to constitute a complete investment program and should not be viewed as such. The value of the Fund’s portfolio securities and other investments may move up or down, sometimes rapidly and unpredictably. At any point in time, your securities may be worth less than your original investment. The Fund is primarily a long-term investment vehicle and should not be used for short-term trading. Market Price Discount from Net Asset Value Risk. Shares of closed-end investment companies frequently trade at a discount to their net asset value. This characteristic is a risk separate and distinct from the risk that the Fund’s net asset value could decrease as a result of the Fund’s investment activities and may be greater for investors expecting to sell their shares in a relatively short period following completion of any offering under this Prospectus. Although the value of the Fund’s net assets is generally considered by market participants in determining whether to purchase or sell shares, whether investors will realize gains or losses upon the sale of the Common Shares depends upon whether the market price of the Common Shares at the time of sale is above or below the investor’s purchase price for the Common Shares. Because the market price of the Common Shares is affected by factors such as net asset value, dividend or distribution levels (which are dependent, in part, on expenses), supply of and demand for the Common Shares, stability of distributions, trading volume of the Common Shares, general market and economic conditions, and other factors beyond our control, the Fund cannot predict whether
the Common Shares will trade at, below or above net asset value or at, below or above
the offering price. The Fund is designed primarily for long-term investors and you should
not view the Fund as a vehicle for trading purposes. Portfolio Management Risk. The value of your investment may decrease if Western Asset’s judgment about the quality, relative yield, value or market trends affecting a particular security, asset class, industry, sector or region, or about interest rates, is incorrect or does not produce the desired results, or if there are imperfections, errors or limitations in the models, tools and data used by Western Asset. For example, high yield bonds tend to be more susceptible to credit downgrades and may be difficult to value, and Western Asset’s judgment about the relative yield or value of a high yield security may be incorrect or subject to change. While Western Asset will seek to dynamically allocate the Fund’s portfolio to sectors and investments it considers undervalued and away from sectors and investments that it considers overvalued, there is no assurance that such allocation will produce the desired results. In addition, Western Asset’s allocation process may result in limited allocation between sectors and investments if, in the opinion of Western Asset, any such allocation would not produce the desired results given current market conditions. In addition, the Fund’s investment strategies or policies may change from time to time. Those changes may not lead to the results intended by Western Asset and could have an adverse effect on the value or performance of the Fund. Market and Interest Rate Risk. The market prices of the Fund’s securities and assets may go up or down, sometimes rapidly or unpredictably. If the market prices of the Fund’s investments fall, the value of your investment in the Fund will decline. The market price of an investment may fall due to general market conditions, such as real or perceived adverse economic or political conditions, tariffs and trade disruptions, inflation, changes in interest or currency rates, lack of liquidity in the bond markets or adverse investor sentiment. The market prices of securities and assets may fluctuate significantly when interest rates change. For example, when interest rates rise, the value of fixed income securities held by the Fund generally goes down, a risk that is particularly relevant given the historically low interest rate levels. Generally, the longer the maturity or duration of a fixed income security, the greater the impact of a rise in interest rates on the security’s market price. Also, when interest rates decline, investments made by the Fund may pay a lower interest rate, which would reduce the income received by the Fund. Credit Risk. If an issuer or guarantor of a security held by the Fund or a counterparty to a financial contract with the Fund defaults or its credit is downgraded, or is perceived to be less creditworthy, or if the value of the assets underlying a financial contract declines, the value of your investment will typically decline.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 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 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 Credit Risk Associated with Originators and Servicers of Residential and Commercial Mortgage Loans. A number of originators and servicers of residential and commercial mortgage loans, including some of the largest originators and servicers in the residential and commercial mortgage loan market, have experienced serious financial difficulties, including some that are now subject to federal insolvency proceedings. These difficulties have resulted from many factors, including increased competition among originators for borrowers, decreased originations by such originators of mortgage loans and increased delinquencies and defaults on such mortgage loans, as well as from increases in claims for repurchases of mortgage loans previously sold by them under agreements that require repurchase in the event of breaches of representations regarding loan quality and characteristics. Furthermore, the inability of the originator to repurchase such mortgage loans in the event of loan representation breaches or the servicer to repurchase such mortgage loans upon a breach of its servicing obligations also may affect the performance of related non-agency RMBS. Many of these originators and servicers are very highly leveraged. These difficulties may also increase the chances that these entities may
default on their warehousing or other credit lines or become insolvent or bankrupt thereby
increasing both the likelihood that repurchase obligations will not be fulfilled and
the potential for loss to holders of non-agency RMBS and subordinated security holders. Subprime Mortgage Market Risk. The residential mortgage market in the United States in the recent past experienced difficulties that, should similar conditions occur in the future, may adversely affect the performance and market value of certain mortgages and mortgage-related securities. Delinquencies and losses on residential mortgage loans (especially subprime and second-line mortgage loans) may increase, and a decline in or flattening of housing values may exacerbate such delinquencies and losses. Borrowers with adjustable rate mortgage loans are more sensitive to changes in interest rates, which affect their monthly mortgage payments, and may be unable to secure replacement mortgages at comparably low interest rates. Any significant reduction in investor demand for mortgage loans and mortgage-related securities or increase in investor yield requirements may cause limited liquidity in the secondary market for mortgage-related securities, which could adversely affect the market value of mortgage-related securities. If the economy of the United States were to deteriorate, the incidence of mortgage foreclosures, especially subprime mortgages, could increase, which may adversely affect the value of any MBS owned by the Fund. 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and the credit risk of the counterparty to the derivative transaction. The value of a derivative may fluctuate more than the underlying assets, rates, indices or other indicators to which it relates. Use of derivatives may have different tax consequences for the Fund than an investment in the underlying asset or index, and those differences may affect the amount, timing and character of income distributed to shareholders. The U.S. government and foreign governments and their respective financial regulators are in the process of adopting and implementing regulations governing derivatives markets, including mandatory clearing of certain derivatives, margin and reporting requirements, among others. The ultimate impact of the regulations remains unclear. Additional regulation of derivatives may make derivatives more costly, limit their availability or utility, otherwise adversely affect their performance or disrupt markets. •   Risks associated with the use of futures contracts include: (a) the imperfect correlation
between the change in market value of the instruments held by the Fund and the price
of the futures contract; (b) the possible lack of a liquid secondary market for a futures
contract and the resulting inability to close a futures contract when desired; (c)
the inability to replace an expiring futures contract with an equivalent futures contract
that has a later expiration at the desired time and price; (d) losses caused by unanticipated
market movements, which are potentially unlimited; (e) Western Asset’s inability to predict correctly the direction of asset prices, interest rates, currency exchange
rates, the levels of indices or other indicators and other economic factors; and (f) the possibility
that the counterparty will default in the performance of its obligations. •   When the Fund purchases an option, it may lose the total premium paid for it if the
price of the underlying security or other assets decreased, remained the same or failed
to increase to a level at or beyond the exercise price (in the case of a call option)
or increased, remained the same or failed to decrease to a level at or below the exercise
price (in the case of a put option). If a put or call option purchased by the Fund
were permitted to expire without being sold or exercised, its premium would represent a
loss to the Fund. To the extent that the Fund writes or sells an option, in particular
a naked option, if the decline or increase in the underlying asset is significantly below
or above the exercise price of the written option, the Fund could experience a substantial
loss. For the writer of a naked or uncovered call option, the potential loss is unlimited. •   Successful use of forward currency contracts depends on the portfolio manager’s skill in analyzing and predicting currency values, among other factors. Forward currency contracts may substantially change the Fund’s exposure to changes in currency exchange rates and could result in losses to the Fund if currencies do not perform as the portfolio
manager anticipates. There is no assurance that the portfolio manager’s use of forward currency contracts will be advantageous to the Fund or that the portfolio manager
will hedge at an appropriate time. •   Warrants are subject similar market risks as stocks, but may be more volatile in price.
An investment in warrants may be considered speculative. In addition, the value of a
warrant does not necessarily commensurately with the value of the underlying securities and
a warrant ceases to have value if it is not exercised prior to its expiration date. •   Swap agreements used for hedging purposes may shift the Fund’s investment exposure from one type of investment to another. For example, if an interest rate swap intended
to be used as a hedge negates a favorable interest rate movement, the investment performance of the Fund would be worse than what it would have been if the Fund had
not entered into the interest rate swap. •   Swap agreements involve heightened risks and may result in losses to the Fund. Swaps
may be illiquid and difficult to value, and may increase the aggregate market and
credit risk to the Fund. For example, when the Fund sells credit protection on a debt security
via a credit default swap, credit risk increases since the Fund has exposure to the issuer
whose credit is the subject of the swap, the counterparty to the swap, and in certain
circumstances, the custodian of swap collateral. Effective August 19, 2022, the Fund began operating under Rule 18f-4 under the 1940
Act which, among other things, governs the use of derivative investments and certain financing
transactions (e.g. reverse repurchase agreements) by registered investment companies.
Among other things, Rule 18f-4 requires funds that invest in derivative instruments
beyond a specified limited amount to apply a value at risk (VaR) based limit to their use
of certain derivative instruments and financing transactions and to adopt and implement a derivatives
risk management program. A fund that uses derivative instruments in a limited amount
is not subject to the full requirements of Rule 18f-4. Compliance with Rule 18f-4 by
the Fund could, among other things, make derivatives more costly, limit their availability
or utility, or otherwise adversely affect their performance. Rule 18f-4 may limit the Fund’s ability to use derivatives as part of its investment strategy. Investment in Loans Risk. Investments in loans are generally subject to the same risks as investments in other types of debt obligations, including, among others, credit risk and interest rate risk, which are discussed above, and prepayment risk and extension risk, which are discussed below. In addition, in many cases loans are subject to the risks associated with below-investment grade securities. This means loans are often subject to significant credit risks, including a greater possibility that the borrower will be adversely affected by changes in market or economic conditions and may default or enter bankruptcy. This risk of default will increase in the event of an economic downturn or a substantial increase in interest rates (which will increase the cost of the borrower’s debt service). Transactions in loans may settle on a delayed basis. As a result, the proceeds from the sale of a loan may not be available to make additional investments. The Fund considers “junior loans” to be loans that have a junior position in an issuer’s capital structure. Because junior loans are unsecured and subordinat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There are no limitations on the Fund’s investments in junior loans. Bank loans may not be considered securities and therefore, the Fund may not have the protections afforded by U.S. federal securities laws with respect to such investments. CLOs Risk. CLOs issue securities in tranches with different payment characteristics and different credit ratings. The rated tranches of securities issued by CLOs are generally assigned credit ratings by one or more nationally recognized statistical rating organizations.
The subordinated (or residual) tranches do not receive ratings. Below investment grade
tranches of CLO securities typically experience a lower recovery rate and greater
risk of loss or deferral or non-payment of interest than more senior tranches of the CLO. The riskiest
portion of the capital structure of a CLO is the subordinated (or residual) tranche,
which bears the bulk of defaults from the loans in the CLO and serves to protect the other,
more senior tranches from default in all but the most severe circumstances. Since it is
partially protected from defaults, a senior tranche from a CLO typically has higher ratings
and lower yields than the underlying securities, and can be rated investment grade. Despite
the protection from the subordinated tranche, CLO tranches can experience substantial
losses due to actual defaults, increased sensitivity to defaults due to collateral default
and disappearance of protecting tranches, market anticipation of defaults and aversion
to CLO securities as a class. The risks of an investment in a CLO depend largely on the collateral
and the tranche of the CLO in which the Fund invests. Fixed Income Securities Risk. In addition to the risks described elsewhere with respect to valuations and liquidity, fixed income securities, including high yield securities, are also subject to certain risks, including: •   Issuer Risk —The value of fixed income securities may decline for a number of reasons that directly relate to the issuer, such as management performance, financial leverage
and reduced demand for the issuer’s goods and services. •   Reinvestment Risk —Reinvestment risk is the risk that income from the Fund’s portfolio will decline if and when the Fund invests the proceeds from matured, traded or called
fixed income securities at market interest rates that are below the portfolio’s current earnings rate. A decline in income could affect the Fund’s Common Share price or its overall return. Covenant Lite Loans Risk. Covenant lite loans contain fewer maintenance covenants, or no maintenance covenants at all, than traditional loans and may not include terms that allow the lender to monitor the financial performance of the borrower and declare a default if certain criteria are breached. This may expose the Fund to greater credit risk associated with the borrower and reduce the Fund’s ability to restructure a problematic loan and mitigate potential loss. As a result, the Fund’s exposure to losses on such investments may be increased, especially during a downturn in the credit cycle. Leverage Risk. The Fund’s use of leverage will magnify investment, market and certain other risks. Leverage involves risks and special considerations for holders of the Common Shares including: the likelihood of greater volatility of net asset value and market price of the Common Shares than a comparable portfolio without leverage; the risk that fluctuations in interest rates on borrowings and short-term debt or in the dividend rates on any Preferred Shares that the Fund may pay will reduce the return to Common Shareholders or will
result in fluctuations in the dividends paid on the Common Shares; the effect of leverage
in a declining market, which is likely to cause a greater decline in the net asset value
of the Common Shares than if the Fund were not leveraged, which may result in a greater decline
in the market price of the Common Shares; and when the Fund uses leverage, the investment advisory fee payable by the Fund to FTFA (and by FTFA to Western Asset)
will be higher than if the Fund did not use leverage. The use of borrowing, reverse repurchase agreements and derivatives, as well as the
issuance of Preferred Shares, creates leverage (i.e., a fund’s investment exposures exceed its net asset value). Leverage increases a fund’s losses when the value of its investments (including derivatives) declines. Because many derivatives have a leverage component
(i.e., a notional value in excess of the assets needed to establish or maintain the derivative
position), adverse changes in the value or level of the underlying asset, rate, or
index may result in a loss substantially greater than the amount required to establish the derivative
position. Illiquidity Risk. Some assets held by the Fund may b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 Foreign Investment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risks of foreign investments are heightened when investing in issuers in emerging
market countries. Emerging market countries tend to have economic, political and legal
systems that are less developed and are less stable than those of more developed countries. Less developed markets are more likely to experience problems with the
clearing and settling of trades and the holding of securities by banks, agents and depositories.
Low trading volumes may result in a lack of liquidity and in extreme price volatility Foreign Currency Risk. The value of investment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 Prepayment or Call Risk. Many issuers have a right to prepay their fixed income securities. Issuers may be more likely to prepay their securities if interest rates fall. If this happens, the Fund would not benefit from the rise in the market price of the securities that normally accompanies a decline in interest rates, and would be forced to reinvest prepayment proceeds at a time when yields on securities available in the market are lower than the yield on prepaid securities. The Fund may also lose any premium it paid to purchase the securities. Extension Risk. When interest rates rise, repayments of fixed income securities, particularly asset- and mortgage- 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 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The Fund’s ability to value its investments may be impacted by technological issues and/or errors by pricing services or other third party service providers. The valuation of the Fund’s investments involves subjective judgment. Market Events Risk. The market values of securities or other assets will fluctuate, sometimes sharply and unpredictably, due to factors such as economic events, governmental actions or intervention, actions taken by the U.S. Federal Reserve or foreign central banks, market disruptions caused by trade disputes, labor strikes or other factors, political developments, armed conflicts, economic sanctions and countermeasures in response to sanctions, major cybersecurity events, the global and domestic effects of widespread or local health, weather or climate events,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wars, natural
disasters and other circumstances in one country or region could have profound impacts
on global economies or markets. As a result, whether or not the fund invests in securities
of issuers located in or with significant exposure to the countries or markets directly
affected, the value and liquidity of the fund’s investments may be negatively affected. Ongoing armed conflicts between Russia and Ukraine in Europe and among Israel, Hamas and other militant
groups in the Middle East have caused and could continue to cause significant market
disruptions and volatility. The hostilities and sanctions resulting from those hostilities
have and could continue to have a significant impact on certain fund investments as well
as fund performance and liquidity. Following Russia’s invasion of Ukraine in 2022, Russian stocks lost all, or nearly all, of their market value. Other securities or markets could
be similarly affected by past or future geopolitical or other events or conditions. Furthermore,
events involving limited liquidity, defaults, non-performance or other adverse developments
that affect one industry, such as the financial services industry, or concerns or rumors
about any events of these kinds, have in the past and may in the future lead to market-wide
liquidity problems, may spread to other industries, and could negatively affect the value and
liquidity of the fund’s investments. The long-term impact of the COVID-19 pandemic and its subsequent variants on economies,
markets, industries and individual issuers is not known. The U.S. government and the
Federal Reserve, as well as certain foreign governments and central banks, took extraordinary actions to support local and global economies and the financial markets
in response to the COVID-19 pandemic. This and other government intervention into the
economy and financial markets have resulted in a large expansion of government deficits
and debt, the long term consequences of which are not known. Raising the ceiling on U.S. government debt has become increasingly politicized. Any
failure to increase the total amount that the U.S. government is authorized to borrow could
lead to a default on U.S. government obligations, with unpredictable consequences for economies
and markets in the U.S. and elsewhere. Recently, inflation and interest rates have
been volatile and may increase in the future. These circumstances could adversely affect
the value and liquidity of the fund’s investments, impair the fund’s ability to satisfy redemption requests, and negatively impact the fund’s performance. The United States and other countries are periodically involved in disputes over trade
and other matters, which may result in tariffs, investment restrictions and adverse impacts
on affected companies and securities. For example, the United States has imposed tariffs
and other trade barriers on Chinese exports, has restricted sales of certain categories
of goods to China, and has established barriers to investments in China. Trade disputes may
adversely affect the economies of the United States and its trading partners, as well
as companies directly or indirectly affected and financial markets generally. The United
States government has prohibited U.S. persons from investing in Chinese companies designated
as related to the Chinese military. These and possible future restrictions could limit the fund’s opportunities for investment and require the sale of securities at a loss or make
them illiquid. Moreover, the Chinese government is involved in a longstanding dispute with
Taiwan that has included threats of invasion. If the political climate between the
United States and China does not improve or continues to deteriorate, if China were
to attempt unification of Taiwan by force, or if other geopolitical conflicts develop
or get worse, economies, market</t>
        </is>
      </c>
      <c r="E39" s="4" t="inlineStr">
        <is>
          <t xml:space="preserve"> </t>
        </is>
      </c>
      <c r="G39" s="4" t="inlineStr">
        <is>
          <t xml:space="preserve"> </t>
        </is>
      </c>
      <c r="I39" s="4" t="inlineStr">
        <is>
          <t xml:space="preserve"> </t>
        </is>
      </c>
    </row>
    <row r="40">
      <c r="A40" s="4" t="inlineStr">
        <is>
          <t>No History of Operations [Member]</t>
        </is>
      </c>
      <c r="C40" s="4" t="inlineStr">
        <is>
          <t xml:space="preserve"> </t>
        </is>
      </c>
      <c r="E40" s="4" t="inlineStr">
        <is>
          <t xml:space="preserve"> </t>
        </is>
      </c>
      <c r="G40" s="4" t="inlineStr">
        <is>
          <t xml:space="preserve"> </t>
        </is>
      </c>
      <c r="I40" s="4" t="inlineStr">
        <is>
          <t xml:space="preserve"> </t>
        </is>
      </c>
    </row>
    <row r="41">
      <c r="A41" s="3" t="inlineStr">
        <is>
          <t>General Description of Registrant [Abstract]</t>
        </is>
      </c>
      <c r="C41" s="4" t="inlineStr">
        <is>
          <t xml:space="preserve"> </t>
        </is>
      </c>
      <c r="E41" s="4" t="inlineStr">
        <is>
          <t xml:space="preserve"> </t>
        </is>
      </c>
      <c r="G41" s="4" t="inlineStr">
        <is>
          <t xml:space="preserve"> </t>
        </is>
      </c>
      <c r="I41" s="4" t="inlineStr">
        <is>
          <t xml:space="preserve"> </t>
        </is>
      </c>
    </row>
    <row r="42">
      <c r="A42" s="4" t="inlineStr">
        <is>
          <t>Risk [Text Block]</t>
        </is>
      </c>
      <c r="C42" s="4" t="inlineStr">
        <is>
          <t>No History of Operations. The Fund is a newly organized, diversified, closed-end management investment company with no operating history. The Fund does not have any historical financial statements or other meaningful operating or financial data on which potential investors may evaluate the Fund and its performance.</t>
        </is>
      </c>
      <c r="E42" s="4" t="inlineStr">
        <is>
          <t xml:space="preserve"> </t>
        </is>
      </c>
      <c r="G42" s="4" t="inlineStr">
        <is>
          <t xml:space="preserve"> </t>
        </is>
      </c>
      <c r="I42" s="4" t="inlineStr">
        <is>
          <t xml:space="preserve"> </t>
        </is>
      </c>
    </row>
    <row r="43">
      <c r="A43" s="4" t="inlineStr">
        <is>
          <t>Limited Term Risk [Member]</t>
        </is>
      </c>
      <c r="C43" s="4" t="inlineStr">
        <is>
          <t xml:space="preserve"> </t>
        </is>
      </c>
      <c r="E43" s="4" t="inlineStr">
        <is>
          <t xml:space="preserve"> </t>
        </is>
      </c>
      <c r="G43" s="4" t="inlineStr">
        <is>
          <t xml:space="preserve"> </t>
        </is>
      </c>
      <c r="I43" s="4" t="inlineStr">
        <is>
          <t xml:space="preserve"> </t>
        </is>
      </c>
    </row>
    <row r="44">
      <c r="A44" s="3" t="inlineStr">
        <is>
          <t>General Description of Registrant [Abstract]</t>
        </is>
      </c>
      <c r="C44" s="4" t="inlineStr">
        <is>
          <t xml:space="preserve"> </t>
        </is>
      </c>
      <c r="E44" s="4" t="inlineStr">
        <is>
          <t xml:space="preserve"> </t>
        </is>
      </c>
      <c r="G44" s="4" t="inlineStr">
        <is>
          <t xml:space="preserve"> </t>
        </is>
      </c>
      <c r="I44" s="4" t="inlineStr">
        <is>
          <t xml:space="preserve"> </t>
        </is>
      </c>
    </row>
    <row r="45">
      <c r="A45" s="4" t="inlineStr">
        <is>
          <t>Risk [Text Block]</t>
        </is>
      </c>
      <c r="C45" s="4" t="inlineStr">
        <is>
          <t>Limited Term Risk. Unless the limited term provision of the Fund’s Declaration of Trust is amended by shareholders in accordance with the Declaration of Trust, or unless the Fund completes an Eligible Tender Offer and converts to perpetual existence, the Fund will dissolve on or about the Dissolution Date. The Fund is not a so called “target date” or “life cycle” fund whose asset allocation becomes more conservative over time as its target date, often associated with retirement, approaches. In addition, the Fund is not a “target term” fund and thus does not seek to return its initial public offering price per Common Share upon dissolution.</t>
        </is>
      </c>
      <c r="E45" s="4" t="inlineStr">
        <is>
          <t xml:space="preserve"> </t>
        </is>
      </c>
      <c r="G45" s="4" t="inlineStr">
        <is>
          <t xml:space="preserve"> </t>
        </is>
      </c>
      <c r="I45" s="4" t="inlineStr">
        <is>
          <t xml:space="preserve"> </t>
        </is>
      </c>
    </row>
    <row r="46">
      <c r="A46" s="4" t="inlineStr">
        <is>
          <t>Investment and Market Risk [Member]</t>
        </is>
      </c>
      <c r="C46" s="4" t="inlineStr">
        <is>
          <t xml:space="preserve"> </t>
        </is>
      </c>
      <c r="E46" s="4" t="inlineStr">
        <is>
          <t xml:space="preserve"> </t>
        </is>
      </c>
      <c r="G46" s="4" t="inlineStr">
        <is>
          <t xml:space="preserve"> </t>
        </is>
      </c>
      <c r="I46" s="4" t="inlineStr">
        <is>
          <t xml:space="preserve"> </t>
        </is>
      </c>
    </row>
    <row r="47">
      <c r="A47" s="3" t="inlineStr">
        <is>
          <t>General Description of Registrant [Abstract]</t>
        </is>
      </c>
      <c r="C47" s="4" t="inlineStr">
        <is>
          <t xml:space="preserve"> </t>
        </is>
      </c>
      <c r="E47" s="4" t="inlineStr">
        <is>
          <t xml:space="preserve"> </t>
        </is>
      </c>
      <c r="G47" s="4" t="inlineStr">
        <is>
          <t xml:space="preserve"> </t>
        </is>
      </c>
      <c r="I47" s="4" t="inlineStr">
        <is>
          <t xml:space="preserve"> </t>
        </is>
      </c>
    </row>
    <row r="48">
      <c r="A48" s="4" t="inlineStr">
        <is>
          <t>Risk [Text Block]</t>
        </is>
      </c>
      <c r="C48" s="4" t="inlineStr">
        <is>
          <t xml:space="preserve">Investment and Market Risk. An investment in the Fund is subject to investment risk, including the possible loss of the entire amount that you invest. An investment in our Common Shares is not intended to constitute a complete investment program and should not be viewed as such. The value of the Fund’s portfolio securities and other investments may move up or down, sometimes rapidly and unpredictably. At any point in time, your securities may be worth less than your original investment. The Fund is primarily a long-term investment vehicle and should not be used for short-term trading. </t>
        </is>
      </c>
      <c r="E48" s="4" t="inlineStr">
        <is>
          <t xml:space="preserve"> </t>
        </is>
      </c>
      <c r="G48" s="4" t="inlineStr">
        <is>
          <t xml:space="preserve"> </t>
        </is>
      </c>
      <c r="I48" s="4" t="inlineStr">
        <is>
          <t xml:space="preserve"> </t>
        </is>
      </c>
    </row>
    <row r="49">
      <c r="A49" s="4" t="inlineStr">
        <is>
          <t>Market Price Discount from Net Asset Value Risk [Member]</t>
        </is>
      </c>
      <c r="C49" s="4" t="inlineStr">
        <is>
          <t xml:space="preserve"> </t>
        </is>
      </c>
      <c r="E49" s="4" t="inlineStr">
        <is>
          <t xml:space="preserve"> </t>
        </is>
      </c>
      <c r="G49" s="4" t="inlineStr">
        <is>
          <t xml:space="preserve"> </t>
        </is>
      </c>
      <c r="I49" s="4" t="inlineStr">
        <is>
          <t xml:space="preserve"> </t>
        </is>
      </c>
    </row>
    <row r="50">
      <c r="A50" s="3" t="inlineStr">
        <is>
          <t>General Description of Registrant [Abstract]</t>
        </is>
      </c>
      <c r="C50" s="4" t="inlineStr">
        <is>
          <t xml:space="preserve"> </t>
        </is>
      </c>
      <c r="E50" s="4" t="inlineStr">
        <is>
          <t xml:space="preserve"> </t>
        </is>
      </c>
      <c r="G50" s="4" t="inlineStr">
        <is>
          <t xml:space="preserve"> </t>
        </is>
      </c>
      <c r="I50" s="4" t="inlineStr">
        <is>
          <t xml:space="preserve"> </t>
        </is>
      </c>
    </row>
    <row r="51">
      <c r="A51" s="4" t="inlineStr">
        <is>
          <t>Risk [Text Block]</t>
        </is>
      </c>
      <c r="C51" s="4" t="inlineStr">
        <is>
          <t>Market Price Discount from Net Asset Value Risk. Shares of closed-end investment companies frequently trade at a discount to their net asset value. This characteristic is a risk separate and distinct from the risk that the Fund’s net asset value could decrease as a result of the Fund’s investment activities and may be greater for investors expecting to sell their shares in a relatively short period following completion of any offering under this Prospectus. Although the value of the Fund’s net assets is generally considered by market participants in determining whether to purchase or sell shares, whether investors will realize gains or losses upon the sale of the Common Shares depends upon whether the market price of the Common Shares at the time of sale is above or below the investor’s purchase price for the Common Shares. Because the market price of the Common Shares is affected by factors such as net asset value, dividend or distribution levels (which are dependent, in part, on expenses), supply of and demand for the Common Shares, stability of distributions, trading volume of the Common Shares, general market and economic conditions, and other factors beyond our control, the Fund cannot predict whether
the Common Shares will trade at, below or above net asset value or at, below or above
the offering price. The Fund is designed primarily for long-term investors and you should
not view the Fund as a vehicle for trading purposes.</t>
        </is>
      </c>
      <c r="E51" s="4" t="inlineStr">
        <is>
          <t xml:space="preserve"> </t>
        </is>
      </c>
      <c r="G51" s="4" t="inlineStr">
        <is>
          <t xml:space="preserve"> </t>
        </is>
      </c>
      <c r="I51" s="4" t="inlineStr">
        <is>
          <t xml:space="preserve"> </t>
        </is>
      </c>
    </row>
    <row r="52">
      <c r="A52" s="4" t="inlineStr">
        <is>
          <t>Portfolio Management Risk [Member]</t>
        </is>
      </c>
      <c r="C52" s="4" t="inlineStr">
        <is>
          <t xml:space="preserve"> </t>
        </is>
      </c>
      <c r="E52" s="4" t="inlineStr">
        <is>
          <t xml:space="preserve"> </t>
        </is>
      </c>
      <c r="G52" s="4" t="inlineStr">
        <is>
          <t xml:space="preserve"> </t>
        </is>
      </c>
      <c r="I52" s="4" t="inlineStr">
        <is>
          <t xml:space="preserve"> </t>
        </is>
      </c>
    </row>
    <row r="53">
      <c r="A53" s="3" t="inlineStr">
        <is>
          <t>General Description of Registrant [Abstract]</t>
        </is>
      </c>
      <c r="C53" s="4" t="inlineStr">
        <is>
          <t xml:space="preserve"> </t>
        </is>
      </c>
      <c r="E53" s="4" t="inlineStr">
        <is>
          <t xml:space="preserve"> </t>
        </is>
      </c>
      <c r="G53" s="4" t="inlineStr">
        <is>
          <t xml:space="preserve"> </t>
        </is>
      </c>
      <c r="I53" s="4" t="inlineStr">
        <is>
          <t xml:space="preserve"> </t>
        </is>
      </c>
    </row>
    <row r="54">
      <c r="A54" s="4" t="inlineStr">
        <is>
          <t>Risk [Text Block]</t>
        </is>
      </c>
      <c r="C54" s="4" t="inlineStr">
        <is>
          <t>Portfolio Management Risk. The value of your investment may decrease if Western Asset’s judgment about the quality, relative yield, value or market trends affecting a particular security, asset class, industry, sector or region, or about interest rates, is incorrect or does not produce the desired results, or if there are imperfections, errors or limitations in the models, tools and data used by Western Asset. For example, high yield bonds tend to be more susceptible to credit downgrades and may be difficult to value, and Western Asset’s judgment about the relative yield or value of a high yield security may be incorrect or subject to change. While Western Asset will seek to dynamically allocate the Fund’s portfolio to sectors and investments it considers undervalued and away from sectors and investments that it considers overvalued, there is no assurance that such allocation will produce the desired results. In addition, Western Asset’s allocation process may result in limited allocation between sectors and investments if, in the opinion of Western Asset, any such allocation would not produce the desired results given current market conditions. In addition, the Fund’s investment strategies or policies may change from time to time. Those changes may not lead to the results intended by Western Asset and could have an adverse effect on the value or performance of the Fund.</t>
        </is>
      </c>
      <c r="E54" s="4" t="inlineStr">
        <is>
          <t xml:space="preserve"> </t>
        </is>
      </c>
      <c r="G54" s="4" t="inlineStr">
        <is>
          <t xml:space="preserve"> </t>
        </is>
      </c>
      <c r="I54" s="4" t="inlineStr">
        <is>
          <t xml:space="preserve"> </t>
        </is>
      </c>
    </row>
    <row r="55">
      <c r="A55" s="4" t="inlineStr">
        <is>
          <t>Market and Interest Rate Risk [Member]</t>
        </is>
      </c>
      <c r="C55" s="4" t="inlineStr">
        <is>
          <t xml:space="preserve"> </t>
        </is>
      </c>
      <c r="E55" s="4" t="inlineStr">
        <is>
          <t xml:space="preserve"> </t>
        </is>
      </c>
      <c r="G55" s="4" t="inlineStr">
        <is>
          <t xml:space="preserve"> </t>
        </is>
      </c>
      <c r="I55" s="4" t="inlineStr">
        <is>
          <t xml:space="preserve"> </t>
        </is>
      </c>
    </row>
    <row r="56">
      <c r="A56" s="3" t="inlineStr">
        <is>
          <t>General Description of Registrant [Abstract]</t>
        </is>
      </c>
      <c r="C56" s="4" t="inlineStr">
        <is>
          <t xml:space="preserve"> </t>
        </is>
      </c>
      <c r="E56" s="4" t="inlineStr">
        <is>
          <t xml:space="preserve"> </t>
        </is>
      </c>
      <c r="G56" s="4" t="inlineStr">
        <is>
          <t xml:space="preserve"> </t>
        </is>
      </c>
      <c r="I56" s="4" t="inlineStr">
        <is>
          <t xml:space="preserve"> </t>
        </is>
      </c>
    </row>
    <row r="57">
      <c r="A57" s="4" t="inlineStr">
        <is>
          <t>Risk [Text Block]</t>
        </is>
      </c>
      <c r="C57" s="4" t="inlineStr">
        <is>
          <t>Market and Interest Rate Risk. The market prices of the Fund’s securities and assets may go up or down, sometimes rapidly or unpredictably. If the market prices of the Fund’s investments fall, the value of your investment in the Fund will decline. The market price of an investment may fall due to general market conditions, such as real or perceived adverse economic or political conditions, tariffs and trade disruptions, inflation, changes in interest or currency rates, lack of liquidity in the bond markets or adverse investor sentiment. The market prices of securities and assets may fluctuate significantly when interest rates change. For example, when interest rates rise, the value of fixed income securities held by the Fund generally goes down, a risk that is particularly relevant given the historically low interest rate levels. Generally, the longer the maturity or duration of a fixed income security, the greater the impact of a rise in interest rates on the security’s market price. Also, when interest rates decline, investments made by the Fund may pay a lower interest rate, which would reduce the income received by the Fund.</t>
        </is>
      </c>
      <c r="E57" s="4" t="inlineStr">
        <is>
          <t xml:space="preserve"> </t>
        </is>
      </c>
      <c r="G57" s="4" t="inlineStr">
        <is>
          <t xml:space="preserve"> </t>
        </is>
      </c>
      <c r="I57" s="4" t="inlineStr">
        <is>
          <t xml:space="preserve"> </t>
        </is>
      </c>
    </row>
    <row r="58">
      <c r="A58" s="4" t="inlineStr">
        <is>
          <t>CreditRiskMember</t>
        </is>
      </c>
      <c r="C58" s="4" t="inlineStr">
        <is>
          <t xml:space="preserve"> </t>
        </is>
      </c>
      <c r="E58" s="4" t="inlineStr">
        <is>
          <t xml:space="preserve"> </t>
        </is>
      </c>
      <c r="G58" s="4" t="inlineStr">
        <is>
          <t xml:space="preserve"> </t>
        </is>
      </c>
      <c r="I58" s="4" t="inlineStr">
        <is>
          <t xml:space="preserve"> </t>
        </is>
      </c>
    </row>
    <row r="59">
      <c r="A59" s="3" t="inlineStr">
        <is>
          <t>General Description of Registrant [Abstract]</t>
        </is>
      </c>
      <c r="C59" s="4" t="inlineStr">
        <is>
          <t xml:space="preserve"> </t>
        </is>
      </c>
      <c r="E59" s="4" t="inlineStr">
        <is>
          <t xml:space="preserve"> </t>
        </is>
      </c>
      <c r="G59" s="4" t="inlineStr">
        <is>
          <t xml:space="preserve"> </t>
        </is>
      </c>
      <c r="I59" s="4" t="inlineStr">
        <is>
          <t xml:space="preserve"> </t>
        </is>
      </c>
    </row>
    <row r="60">
      <c r="A60" s="4" t="inlineStr">
        <is>
          <t>Risk [Text Block]</t>
        </is>
      </c>
      <c r="C60" s="4" t="inlineStr">
        <is>
          <t>Credit Risk. If an issuer or guarantor of a security held by the Fund or a counterparty to a financial contract with the Fund defaults or its credit is downgraded, or is perceived to be less creditworthy, or if the value of the assets underlying a financial contract declines, the value of your investment will typically decline. The Fund could be delayed or hindered in its enforcement of rights against an issuer, guarantor or counterparty. Subordinated securities
are more likely to suffer a credit loss than non-subordinated securities of the same
issuer and will be disproportionately affected by a default, downgrade or perceived decline
in creditworthiness.</t>
        </is>
      </c>
      <c r="E60" s="4" t="inlineStr">
        <is>
          <t xml:space="preserve"> </t>
        </is>
      </c>
      <c r="G60" s="4" t="inlineStr">
        <is>
          <t xml:space="preserve"> </t>
        </is>
      </c>
      <c r="I60" s="4" t="inlineStr">
        <is>
          <t xml:space="preserve"> </t>
        </is>
      </c>
    </row>
    <row r="61">
      <c r="A61" s="4" t="inlineStr">
        <is>
          <t>High Yield ("Junk") Bonds Risk [Member]</t>
        </is>
      </c>
      <c r="C61" s="4" t="inlineStr">
        <is>
          <t xml:space="preserve"> </t>
        </is>
      </c>
      <c r="E61" s="4" t="inlineStr">
        <is>
          <t xml:space="preserve"> </t>
        </is>
      </c>
      <c r="G61" s="4" t="inlineStr">
        <is>
          <t xml:space="preserve"> </t>
        </is>
      </c>
      <c r="I61" s="4" t="inlineStr">
        <is>
          <t xml:space="preserve"> </t>
        </is>
      </c>
    </row>
    <row r="62">
      <c r="A62" s="3" t="inlineStr">
        <is>
          <t>General Description of Registrant [Abstract]</t>
        </is>
      </c>
      <c r="C62" s="4" t="inlineStr">
        <is>
          <t xml:space="preserve"> </t>
        </is>
      </c>
      <c r="E62" s="4" t="inlineStr">
        <is>
          <t xml:space="preserve"> </t>
        </is>
      </c>
      <c r="G62" s="4" t="inlineStr">
        <is>
          <t xml:space="preserve"> </t>
        </is>
      </c>
      <c r="I62" s="4" t="inlineStr">
        <is>
          <t xml:space="preserve"> </t>
        </is>
      </c>
    </row>
    <row r="63">
      <c r="A63" s="4" t="inlineStr">
        <is>
          <t>Risk [Text Block]</t>
        </is>
      </c>
      <c r="C63" s="4" t="inlineStr">
        <is>
          <t>High Yield (“Junk”) Bonds Risk. High yield bonds are generally subject to greater credit risks than higher-grade bonds, including the risk of default on the payment of interest or principal. High yield bonds are considered speculative, typically have lower liquidity and are more difficult to value than higher grade bonds. High yield bonds tend to be volatile and more susceptible to adverse events, credit downgrades and negative sentiments and may be difficult to sell at a desired price, or at all, during periods of uncertainty or market turmoil.</t>
        </is>
      </c>
      <c r="E63" s="4" t="inlineStr">
        <is>
          <t xml:space="preserve"> </t>
        </is>
      </c>
      <c r="G63" s="4" t="inlineStr">
        <is>
          <t xml:space="preserve"> </t>
        </is>
      </c>
      <c r="I63" s="4" t="inlineStr">
        <is>
          <t xml:space="preserve"> </t>
        </is>
      </c>
    </row>
    <row r="64">
      <c r="A64" s="4" t="inlineStr">
        <is>
          <t>Mortgage-Backed and Asset-Backed Securities Risk [Member]</t>
        </is>
      </c>
      <c r="C64" s="4" t="inlineStr">
        <is>
          <t xml:space="preserve"> </t>
        </is>
      </c>
      <c r="E64" s="4" t="inlineStr">
        <is>
          <t xml:space="preserve"> </t>
        </is>
      </c>
      <c r="G64" s="4" t="inlineStr">
        <is>
          <t xml:space="preserve"> </t>
        </is>
      </c>
      <c r="I64" s="4" t="inlineStr">
        <is>
          <t xml:space="preserve"> </t>
        </is>
      </c>
    </row>
    <row r="65">
      <c r="A65" s="3" t="inlineStr">
        <is>
          <t>General Description of Registrant [Abstract]</t>
        </is>
      </c>
      <c r="C65" s="4" t="inlineStr">
        <is>
          <t xml:space="preserve"> </t>
        </is>
      </c>
      <c r="E65" s="4" t="inlineStr">
        <is>
          <t xml:space="preserve"> </t>
        </is>
      </c>
      <c r="G65" s="4" t="inlineStr">
        <is>
          <t xml:space="preserve"> </t>
        </is>
      </c>
      <c r="I65" s="4" t="inlineStr">
        <is>
          <t xml:space="preserve"> </t>
        </is>
      </c>
    </row>
    <row r="66">
      <c r="A66" s="4" t="inlineStr">
        <is>
          <t>Risk [Text Block]</t>
        </is>
      </c>
      <c r="C66" s="4" t="inlineStr">
        <is>
          <t>Mortgage-Backed and Asset-Backed Securities Risk. When market interest rates increase, the market values of mortgage-backed securities decline. At the same time, mortgage re-financings and prepayments slow, which lengthens the effective duration of these securities. As a result, the negative effect of the interest rate increase on the market value of mortgage-backed securities is usually more pronounced than it is for other types of fixed income securities, potentially increasing the volatility of the Fund. Conversely, when market interest rates decline, while the value of mortgage-backed securities may increase, the rate of prepayment of the underlying mortgages also tends to increase, which shortens the effective duration of these securities. Mortgage-backed securities are also subject to the risk that underlying borrowers will be unable to meet their obligations and the value of property that secures the mortgage may decline in value and be insufficient, upon foreclosure, to repay the associated loan. Investments in asset-backed securities are subject to similar risks.</t>
        </is>
      </c>
      <c r="E66" s="4" t="inlineStr">
        <is>
          <t xml:space="preserve"> </t>
        </is>
      </c>
      <c r="G66" s="4" t="inlineStr">
        <is>
          <t xml:space="preserve"> </t>
        </is>
      </c>
      <c r="I66" s="4" t="inlineStr">
        <is>
          <t xml:space="preserve"> </t>
        </is>
      </c>
    </row>
    <row r="67">
      <c r="A67" s="4" t="inlineStr">
        <is>
          <t>Credit Risk Associated with Originators and Servicers of Residential and Commercial Mortgage Loans [Member]</t>
        </is>
      </c>
      <c r="C67" s="4" t="inlineStr">
        <is>
          <t xml:space="preserve"> </t>
        </is>
      </c>
      <c r="E67" s="4" t="inlineStr">
        <is>
          <t xml:space="preserve"> </t>
        </is>
      </c>
      <c r="G67" s="4" t="inlineStr">
        <is>
          <t xml:space="preserve"> </t>
        </is>
      </c>
      <c r="I67" s="4" t="inlineStr">
        <is>
          <t xml:space="preserve"> </t>
        </is>
      </c>
    </row>
    <row r="68">
      <c r="A68" s="3" t="inlineStr">
        <is>
          <t>General Description of Registrant [Abstract]</t>
        </is>
      </c>
      <c r="C68" s="4" t="inlineStr">
        <is>
          <t xml:space="preserve"> </t>
        </is>
      </c>
      <c r="E68" s="4" t="inlineStr">
        <is>
          <t xml:space="preserve"> </t>
        </is>
      </c>
      <c r="G68" s="4" t="inlineStr">
        <is>
          <t xml:space="preserve"> </t>
        </is>
      </c>
      <c r="I68" s="4" t="inlineStr">
        <is>
          <t xml:space="preserve"> </t>
        </is>
      </c>
    </row>
    <row r="69">
      <c r="A69" s="4" t="inlineStr">
        <is>
          <t>Risk [Text Block]</t>
        </is>
      </c>
      <c r="C69" s="4" t="inlineStr">
        <is>
          <t>Credit Risk Associated with Originators and Servicers of Residential and Commercial Mortgage Loans. A number of originators and servicers of residential and commercial mortgage loans, including some of the largest originators and servicers in the residential and commercial mortgage loan market, have experienced serious financial difficulties, including some that are now subject to federal insolvency proceedings. These difficulties have resulted from many factors, including increased competition among originators for borrowers, decreased originations by such originators of mortgage loans and increased delinquencies and defaults on such mortgage loans, as well as from increases in claims for repurchases of mortgage loans previously sold by them under agreements that require repurchase in the event of breaches of representations regarding loan quality and characteristics. Furthermore, the inability of the originator to repurchase such mortgage loans in the event of loan representation breaches or the servicer to repurchase such mortgage loans upon a breach of its servicing obligations also may affect the performance of related non-agency RMBS. Many of these originators and servicers are very highly leveraged. These difficulties may also increase the chances that these entities may
default on their warehousing or other credit lines or become insolvent or bankrupt thereby
increasing both the likelihood that repurchase obligations will not be fulfilled and
the potential for loss to holders of non-agency RMBS and subordinated security holders.</t>
        </is>
      </c>
      <c r="E69" s="4" t="inlineStr">
        <is>
          <t xml:space="preserve"> </t>
        </is>
      </c>
      <c r="G69" s="4" t="inlineStr">
        <is>
          <t xml:space="preserve"> </t>
        </is>
      </c>
      <c r="I69" s="4" t="inlineStr">
        <is>
          <t xml:space="preserve"> </t>
        </is>
      </c>
    </row>
    <row r="70">
      <c r="A70" s="4" t="inlineStr">
        <is>
          <t>Subprime Mortgage Market Risk [Member]</t>
        </is>
      </c>
      <c r="C70" s="4" t="inlineStr">
        <is>
          <t xml:space="preserve"> </t>
        </is>
      </c>
      <c r="E70" s="4" t="inlineStr">
        <is>
          <t xml:space="preserve"> </t>
        </is>
      </c>
      <c r="G70" s="4" t="inlineStr">
        <is>
          <t xml:space="preserve"> </t>
        </is>
      </c>
      <c r="I70" s="4" t="inlineStr">
        <is>
          <t xml:space="preserve"> </t>
        </is>
      </c>
    </row>
    <row r="71">
      <c r="A71" s="3" t="inlineStr">
        <is>
          <t>General Description of Registrant [Abstract]</t>
        </is>
      </c>
      <c r="C71" s="4" t="inlineStr">
        <is>
          <t xml:space="preserve"> </t>
        </is>
      </c>
      <c r="E71" s="4" t="inlineStr">
        <is>
          <t xml:space="preserve"> </t>
        </is>
      </c>
      <c r="G71" s="4" t="inlineStr">
        <is>
          <t xml:space="preserve"> </t>
        </is>
      </c>
      <c r="I71" s="4" t="inlineStr">
        <is>
          <t xml:space="preserve"> </t>
        </is>
      </c>
    </row>
    <row r="72">
      <c r="A72" s="4" t="inlineStr">
        <is>
          <t>Risk [Text Block]</t>
        </is>
      </c>
      <c r="C72" s="4" t="inlineStr">
        <is>
          <t>Subprime Mortgage Market Risk. The residential mortgage market in the United States in the recent past experienced difficulties that, should similar conditions occur in the future, may adversely affect the performance and market value of certain mortgages and mortgage-related securities. Delinquencies and losses on residential mortgage loans (especially subprime and second-line mortgage loans) may increase, and a decline in or flattening of housing values may exacerbate such delinquencies and losses. Borrowers with adjustable rate mortgage loans are more sensitive to changes in interest rates, which affect their monthly mortgage payments, and may be unable to secure replacement mortgages at comparably low interest rates. Any significant reduction in investor demand for mortgage loans and mortgage-related securities or increase in investor yield requirements may cause limited liquidity in the secondary market for mortgage-related securities, which could adversely affect the market value of mortgage-related securities. If the economy of the United States were to deteriorate, the incidence of mortgage foreclosures, especially subprime mortgages, could increase, which may adversely affect the value of any MBS owned by the Fund.</t>
        </is>
      </c>
      <c r="E72" s="4" t="inlineStr">
        <is>
          <t xml:space="preserve"> </t>
        </is>
      </c>
      <c r="G72" s="4" t="inlineStr">
        <is>
          <t xml:space="preserve"> </t>
        </is>
      </c>
      <c r="I72" s="4" t="inlineStr">
        <is>
          <t xml:space="preserve"> </t>
        </is>
      </c>
    </row>
    <row r="73">
      <c r="A73" s="4" t="inlineStr">
        <is>
          <t>Derivatives Risk [Member]</t>
        </is>
      </c>
      <c r="C73" s="4" t="inlineStr">
        <is>
          <t xml:space="preserve"> </t>
        </is>
      </c>
      <c r="E73" s="4" t="inlineStr">
        <is>
          <t xml:space="preserve"> </t>
        </is>
      </c>
      <c r="G73" s="4" t="inlineStr">
        <is>
          <t xml:space="preserve"> </t>
        </is>
      </c>
      <c r="I73" s="4" t="inlineStr">
        <is>
          <t xml:space="preserve"> </t>
        </is>
      </c>
    </row>
    <row r="74">
      <c r="A74" s="3" t="inlineStr">
        <is>
          <t>General Description of Registrant [Abstract]</t>
        </is>
      </c>
      <c r="C74" s="4" t="inlineStr">
        <is>
          <t xml:space="preserve"> </t>
        </is>
      </c>
      <c r="E74" s="4" t="inlineStr">
        <is>
          <t xml:space="preserve"> </t>
        </is>
      </c>
      <c r="G74" s="4" t="inlineStr">
        <is>
          <t xml:space="preserve"> </t>
        </is>
      </c>
      <c r="I74" s="4" t="inlineStr">
        <is>
          <t xml:space="preserve"> </t>
        </is>
      </c>
    </row>
    <row r="75">
      <c r="A75" s="4" t="inlineStr">
        <is>
          <t>Risk [Text Block]</t>
        </is>
      </c>
      <c r="C75" s="4" t="inlineStr">
        <is>
          <t>Derivatives Risk. Using derivatives can increase Fund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not be available at the time or price desired, may be difficult to sell, unwind or value, and the counterparty may default on its obligations to the Fund. Derivatives are generally subject to the risks applicable to the assets, rates, indices or other indicators underlying the derivative and the credit risk of the counterparty to the derivative transaction. The value of a derivative may fluctuate more than the underlying assets, rates, indices or other indicators to which it relates. Use of derivatives may have different tax consequences for the Fund than an investment in the underlying asset or index, and those differences may affect the amount, timing and character of income distributed to shareholders. The U.S. government and foreign governments and their respective financial regulators are in the process of adopting and implementing regulations governing derivatives markets, including mandatory clearing of certain derivatives, margin and reporting requirements, among others. The ultimate impact of the regulations remains unclear. Additional regulation of derivatives may make derivatives more costly, limit their availability or utility, otherwise adversely affect their performance or disrupt markets. •   Risks associated with the use of futures contracts include: (a) the imperfect correlation
between the change in market value of the instruments held by the Fund and the price
of the futures contract; (b) the possible lack of a liquid secondary market for a futures
contract and the resulting inability to close a futures contract when desired; (c)
the inability to replace an expiring futures contract with an equivalent futures contract
that has a later expiration at the desired time and price; (d) losses caused by unanticipated
market movements, which are potentially unlimited; (e) Western Asset’s inability to predict correctly the direction of asset prices, interest rates, currency exchange
rates, the levels of indices or other indicators and other economic factors; and (f) the possibility
that the counterparty will default in the performance of its obligations. •   When the Fund purchases an option, it may lose the total premium paid for it if the
price of the underlying security or other assets decreased, remained the same or failed
to increase to a level at or beyond the exercise price (in the case of a call option)
or increased, remained the same or failed to decrease to a level at or below the exercise
price (in the case of a put option). If a put or call option purchased by the Fund
were permitted to expire without being sold or exercised, its premium would represent a
loss to the Fund. To the extent that the Fund writes or sells an option, in particular
a naked option, if the decline or increase in the underlying asset is significantly below
or above the exercise price of the written option, the Fund could experience a substantial
loss. For the writer of a naked or uncovered call option, the potential loss is unlimited. •   Successful use of forward currency contracts depends on the portfolio manager’s skill in analyzing and predicting currency values, among other factors. Forward currency contracts may substantially change the Fund’s exposure to changes in currency exchange rates and could result in losses to the Fund if currencies do not perform as the portfolio
manager anticipates. There is no assurance that the portfolio manager’s use of forward currency contracts will be advantageous to the Fund or that the portfolio manager
will hedge at an appropriate time. •   Warrants are subject similar market risks as stocks, but may be more volatile in price.
An investment in warrants may be considered speculative. In addition, the value of a
warrant does not necessarily commensurately with the value of the underlying securities and
a warrant ceases to have value if it is not exercised prior to its expiration date. •   Swap agreements used for hedging purposes may shift the Fund’s investment exposure from one type of investment to another. For example, if an interest rate swap intended
to be used as a hedge negates a favorable interest rate movement, the investment performance of the Fund would be worse than what it would have been if the Fund had
not entered into the interest rate swap. •   Swap agreements involve heightened risks and may result in losses to the Fund. Swaps
may be illiquid and difficult to value, and may increase the aggregate market and
credit risk to the Fund. For example, when the Fund sells credit protection on a debt security
via a credit default swap, credit risk increases since the Fund has exposure to the issuer
whose credit is the subject of the swap, the counterparty to the swap, and in certain
circumstances, the custodian of swap collateral. Effective August 19, 2022, the Fund began operating under Rule 18f-4 under the 1940
Act which, among other things, governs the use of derivative investments and certain financing
transactions (e.g. reverse repurchase agreements) by registered investment companies.
Among other things, Rule 18f-4 requires funds that invest in derivative instruments
beyond a specified limited amount to apply a value at risk (VaR) based limit to their use
of certain derivative instruments and financing transactions and to adopt and implement a derivatives
risk management program. A fund that uses derivative instruments in a limited amount
is not subject to the full requirements of Rule 18f-4. Compliance with Rule 18f-4 by
the Fund could, among other things, make derivatives more costly, limit their availability
or utility, or otherwise adversely affect their performance. Rule 18f-4 may limit the Fund’s ability to use derivatives as part of its investment strategy.</t>
        </is>
      </c>
      <c r="E75" s="4" t="inlineStr">
        <is>
          <t xml:space="preserve"> </t>
        </is>
      </c>
      <c r="G75" s="4" t="inlineStr">
        <is>
          <t xml:space="preserve"> </t>
        </is>
      </c>
      <c r="I75" s="4" t="inlineStr">
        <is>
          <t xml:space="preserve"> </t>
        </is>
      </c>
    </row>
    <row r="76">
      <c r="A76" s="4" t="inlineStr">
        <is>
          <t>Investment in Loans Risk [Member]</t>
        </is>
      </c>
      <c r="C76" s="4" t="inlineStr">
        <is>
          <t xml:space="preserve"> </t>
        </is>
      </c>
      <c r="E76" s="4" t="inlineStr">
        <is>
          <t xml:space="preserve"> </t>
        </is>
      </c>
      <c r="G76" s="4" t="inlineStr">
        <is>
          <t xml:space="preserve"> </t>
        </is>
      </c>
      <c r="I76" s="4" t="inlineStr">
        <is>
          <t xml:space="preserve"> </t>
        </is>
      </c>
    </row>
    <row r="77">
      <c r="A77" s="3" t="inlineStr">
        <is>
          <t>General Description of Registrant [Abstract]</t>
        </is>
      </c>
      <c r="C77" s="4" t="inlineStr">
        <is>
          <t xml:space="preserve"> </t>
        </is>
      </c>
      <c r="E77" s="4" t="inlineStr">
        <is>
          <t xml:space="preserve"> </t>
        </is>
      </c>
      <c r="G77" s="4" t="inlineStr">
        <is>
          <t xml:space="preserve"> </t>
        </is>
      </c>
      <c r="I77" s="4" t="inlineStr">
        <is>
          <t xml:space="preserve"> </t>
        </is>
      </c>
    </row>
    <row r="78">
      <c r="A78" s="4" t="inlineStr">
        <is>
          <t>Risk [Text Block]</t>
        </is>
      </c>
      <c r="C78" s="4" t="inlineStr">
        <is>
          <t xml:space="preserve">Investment in Loans Risk. Investments in loans are generally subject to the same risks as investments in other types of debt obligations, including, among others, credit risk and interest rate risk, which are discussed above, and prepayment risk and extension risk, which are discussed below. In addition, in many cases loans are subject to the risks associated with below-investment grade securities. This means loans are often subject to significant credit risks, including a greater possibility that the borrower will be adversely affected by changes in market or economic conditions and may default or enter bankruptcy. This risk of default will increase in the event of an economic downturn or a substantial increase in interest rates (which will increase the cost of the borrower’s debt service). Transactions in loans may settle on a delayed basis. As a result, the proceeds from the sale of a loan may not be available to make additional investments. The Fund considers “junior loans” to be loans that have a junior position in an issuer’s capital structure. Because junior loans are unsecured and subordinat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There are no limitations on the Fund’s investments in junior loans. Bank loans may not be considered securities and therefore, the Fund may not have the protections afforded by U.S. federal securities laws with respect to such investments. </t>
        </is>
      </c>
      <c r="E78" s="4" t="inlineStr">
        <is>
          <t xml:space="preserve"> </t>
        </is>
      </c>
      <c r="G78" s="4" t="inlineStr">
        <is>
          <t xml:space="preserve"> </t>
        </is>
      </c>
      <c r="I78" s="4" t="inlineStr">
        <is>
          <t xml:space="preserve"> </t>
        </is>
      </c>
    </row>
    <row r="79">
      <c r="A79" s="4" t="inlineStr">
        <is>
          <t>CLOs Risk [Member]</t>
        </is>
      </c>
      <c r="C79" s="4" t="inlineStr">
        <is>
          <t xml:space="preserve"> </t>
        </is>
      </c>
      <c r="E79" s="4" t="inlineStr">
        <is>
          <t xml:space="preserve"> </t>
        </is>
      </c>
      <c r="G79" s="4" t="inlineStr">
        <is>
          <t xml:space="preserve"> </t>
        </is>
      </c>
      <c r="I79" s="4" t="inlineStr">
        <is>
          <t xml:space="preserve"> </t>
        </is>
      </c>
    </row>
    <row r="80">
      <c r="A80" s="3" t="inlineStr">
        <is>
          <t>General Description of Registrant [Abstract]</t>
        </is>
      </c>
      <c r="C80" s="4" t="inlineStr">
        <is>
          <t xml:space="preserve"> </t>
        </is>
      </c>
      <c r="E80" s="4" t="inlineStr">
        <is>
          <t xml:space="preserve"> </t>
        </is>
      </c>
      <c r="G80" s="4" t="inlineStr">
        <is>
          <t xml:space="preserve"> </t>
        </is>
      </c>
      <c r="I80" s="4" t="inlineStr">
        <is>
          <t xml:space="preserve"> </t>
        </is>
      </c>
    </row>
    <row r="81">
      <c r="A81" s="4" t="inlineStr">
        <is>
          <t>Risk [Text Block]</t>
        </is>
      </c>
      <c r="C81" s="4" t="inlineStr">
        <is>
          <t>CLOs Risk. CLOs issue securities in tranches with different payment characteristics and different credit ratings. The rated tranches of securities issued by CLOs are generally assigned credit ratings by one or more nationally recognized statistical rating organizations.
The subordinated (or residual) tranches do not receive ratings. Below investment grade
tranches of CLO securities typically experience a lower recovery rate and greater
risk of loss or deferral or non-payment of interest than more senior tranches of the CLO. The riskiest
portion of the capital structure of a CLO is the subordinated (or residual) tranche,
which bears the bulk of defaults from the loans in the CLO and serves to protect the other,
more senior tranches from default in all but the most severe circumstances. Since it is
partially protected from defaults, a senior tranche from a CLO typically has higher ratings
and lower yields than the underlying securities, and can be rated investment grade. Despite
the protection from the subordinated tranche, CLO tranches can experience substantial
losses due to actual defaults, increased sensitivity to defaults due to collateral default
and disappearance of protecting tranches, market anticipation of defaults and aversion
to CLO securities as a class. The risks of an investment in a CLO depend largely on the collateral
and the tranche of the CLO in which the Fund invests.</t>
        </is>
      </c>
      <c r="E81" s="4" t="inlineStr">
        <is>
          <t xml:space="preserve"> </t>
        </is>
      </c>
      <c r="G81" s="4" t="inlineStr">
        <is>
          <t xml:space="preserve"> </t>
        </is>
      </c>
      <c r="I81" s="4" t="inlineStr">
        <is>
          <t xml:space="preserve"> </t>
        </is>
      </c>
    </row>
    <row r="82">
      <c r="A82" s="4" t="inlineStr">
        <is>
          <t>Fixed Income Securities Risk [Member]</t>
        </is>
      </c>
      <c r="C82" s="4" t="inlineStr">
        <is>
          <t xml:space="preserve"> </t>
        </is>
      </c>
      <c r="E82" s="4" t="inlineStr">
        <is>
          <t xml:space="preserve"> </t>
        </is>
      </c>
      <c r="G82" s="4" t="inlineStr">
        <is>
          <t xml:space="preserve"> </t>
        </is>
      </c>
      <c r="I82" s="4" t="inlineStr">
        <is>
          <t xml:space="preserve"> </t>
        </is>
      </c>
    </row>
    <row r="83">
      <c r="A83" s="3" t="inlineStr">
        <is>
          <t>General Description of Registrant [Abstract]</t>
        </is>
      </c>
      <c r="C83" s="4" t="inlineStr">
        <is>
          <t xml:space="preserve"> </t>
        </is>
      </c>
      <c r="E83" s="4" t="inlineStr">
        <is>
          <t xml:space="preserve"> </t>
        </is>
      </c>
      <c r="G83" s="4" t="inlineStr">
        <is>
          <t xml:space="preserve"> </t>
        </is>
      </c>
      <c r="I83" s="4" t="inlineStr">
        <is>
          <t xml:space="preserve"> </t>
        </is>
      </c>
    </row>
    <row r="84">
      <c r="A84" s="4" t="inlineStr">
        <is>
          <t>Risk [Text Block]</t>
        </is>
      </c>
      <c r="C84" s="4" t="inlineStr">
        <is>
          <t>Fixed Income Securities Risk. In addition to the risks described elsewhere with respect to valuations and liquidity, fixed income securities, including high yield securities, are also subject to certain risks, including: •   Issuer Risk —The value of fixed income securities may decline for a number of reasons that directly relate to the issuer, such as management performance, financial leverage
and reduced demand for the issuer’s goods and services. •   Reinvestment Risk —Reinvestment risk is the risk that income from the Fund’s portfolio will decline if and when the Fund invests the proceeds from matured, traded or called
fixed income securities at market interest rates that are below the portfolio’s current earnings rate. A decline in income could affect the Fund’s Common Share price or its overall return.</t>
        </is>
      </c>
      <c r="E84" s="4" t="inlineStr">
        <is>
          <t xml:space="preserve"> </t>
        </is>
      </c>
      <c r="G84" s="4" t="inlineStr">
        <is>
          <t xml:space="preserve"> </t>
        </is>
      </c>
      <c r="I84" s="4" t="inlineStr">
        <is>
          <t xml:space="preserve"> </t>
        </is>
      </c>
    </row>
    <row r="85">
      <c r="A85" s="4" t="inlineStr">
        <is>
          <t>Covenant Lite Loans Risk [Member]</t>
        </is>
      </c>
      <c r="C85" s="4" t="inlineStr">
        <is>
          <t xml:space="preserve"> </t>
        </is>
      </c>
      <c r="E85" s="4" t="inlineStr">
        <is>
          <t xml:space="preserve"> </t>
        </is>
      </c>
      <c r="G85" s="4" t="inlineStr">
        <is>
          <t xml:space="preserve"> </t>
        </is>
      </c>
      <c r="I85" s="4" t="inlineStr">
        <is>
          <t xml:space="preserve"> </t>
        </is>
      </c>
    </row>
    <row r="86">
      <c r="A86" s="3" t="inlineStr">
        <is>
          <t>General Description of Registrant [Abstract]</t>
        </is>
      </c>
      <c r="C86" s="4" t="inlineStr">
        <is>
          <t xml:space="preserve"> </t>
        </is>
      </c>
      <c r="E86" s="4" t="inlineStr">
        <is>
          <t xml:space="preserve"> </t>
        </is>
      </c>
      <c r="G86" s="4" t="inlineStr">
        <is>
          <t xml:space="preserve"> </t>
        </is>
      </c>
      <c r="I86" s="4" t="inlineStr">
        <is>
          <t xml:space="preserve"> </t>
        </is>
      </c>
    </row>
    <row r="87">
      <c r="A87" s="4" t="inlineStr">
        <is>
          <t>Risk [Text Block]</t>
        </is>
      </c>
      <c r="C87" s="4" t="inlineStr">
        <is>
          <t>Covenant Lite Loans Risk. Covenant lite loans contain fewer maintenance covenants, or no maintenance covenants at all, than traditional loans and may not include terms that allow the lender to monitor the financial performance of the borrower and declare a default if certain criteria are breached. This may expose the Fund to greater credit risk associated with the borrower and reduce the Fund’s ability to restructure a problematic loan and mitigate potential loss. As a result, the Fund’s exposure to losses on such investments may be increased, especially during a downturn in the credit cycle.</t>
        </is>
      </c>
      <c r="E87" s="4" t="inlineStr">
        <is>
          <t xml:space="preserve"> </t>
        </is>
      </c>
      <c r="G87" s="4" t="inlineStr">
        <is>
          <t xml:space="preserve"> </t>
        </is>
      </c>
      <c r="I87" s="4" t="inlineStr">
        <is>
          <t xml:space="preserve"> </t>
        </is>
      </c>
    </row>
    <row r="88">
      <c r="A88" s="4" t="inlineStr">
        <is>
          <t>Leverage Risk [Member]</t>
        </is>
      </c>
      <c r="C88" s="4" t="inlineStr">
        <is>
          <t xml:space="preserve"> </t>
        </is>
      </c>
      <c r="E88" s="4" t="inlineStr">
        <is>
          <t xml:space="preserve"> </t>
        </is>
      </c>
      <c r="G88" s="4" t="inlineStr">
        <is>
          <t xml:space="preserve"> </t>
        </is>
      </c>
      <c r="I88" s="4" t="inlineStr">
        <is>
          <t xml:space="preserve"> </t>
        </is>
      </c>
    </row>
    <row r="89">
      <c r="A89" s="3" t="inlineStr">
        <is>
          <t>General Description of Registrant [Abstract]</t>
        </is>
      </c>
      <c r="C89" s="4" t="inlineStr">
        <is>
          <t xml:space="preserve"> </t>
        </is>
      </c>
      <c r="E89" s="4" t="inlineStr">
        <is>
          <t xml:space="preserve"> </t>
        </is>
      </c>
      <c r="G89" s="4" t="inlineStr">
        <is>
          <t xml:space="preserve"> </t>
        </is>
      </c>
      <c r="I89" s="4" t="inlineStr">
        <is>
          <t xml:space="preserve"> </t>
        </is>
      </c>
    </row>
    <row r="90">
      <c r="A90" s="4" t="inlineStr">
        <is>
          <t>Risk [Text Block]</t>
        </is>
      </c>
      <c r="C90" s="4" t="inlineStr">
        <is>
          <t>Leverage Risk. The Fund’s use of leverage will magnify investment, market and certain other risks. Leverage involves risks and special considerations for holders of the Common Shares including: the likelihood of greater volatility of net asset value and market price of the Common Shares than a comparable portfolio without leverage; the risk that fluctuations in interest rates on borrowings and short-term debt or in the dividend rates on any Preferred Shares that the Fund may pay will reduce the return to Common Shareholders or will
result in fluctuations in the dividends paid on the Common Shares; the effect of leverage
in a declining market, which is likely to cause a greater decline in the net asset value
of the Common Shares than if the Fund were not leveraged, which may result in a greater decline
in the market price of the Common Shares; and when the Fund uses leverage, the investment advisory fee payable by the Fund to FTFA (and by FTFA to Western Asset)
will be higher than if the Fund did not use leverage. The use of borrowing, reverse repurchase agreements and derivatives, as well as the
issuance of Preferred Shares, creates leverage (i.e., a fund’s investment exposures exceed its net asset value). Leverage increases a fund’s losses when the value of its investments (including derivatives) declines. Because many derivatives have a leverage component
(i.e., a notional value in excess of the assets needed to establish or maintain the derivative
position), adverse changes in the value or level of the underlying asset, rate, or
index may result in a loss substantially greater than the amount required to establish the derivative
position.</t>
        </is>
      </c>
      <c r="E90" s="4" t="inlineStr">
        <is>
          <t xml:space="preserve"> </t>
        </is>
      </c>
      <c r="G90" s="4" t="inlineStr">
        <is>
          <t xml:space="preserve"> </t>
        </is>
      </c>
      <c r="I90" s="4" t="inlineStr">
        <is>
          <t xml:space="preserve"> </t>
        </is>
      </c>
    </row>
    <row r="91">
      <c r="A91" s="4" t="inlineStr">
        <is>
          <t>Illiquidity Risk [Member]</t>
        </is>
      </c>
      <c r="C91" s="4" t="inlineStr">
        <is>
          <t xml:space="preserve"> </t>
        </is>
      </c>
      <c r="E91" s="4" t="inlineStr">
        <is>
          <t xml:space="preserve"> </t>
        </is>
      </c>
      <c r="G91" s="4" t="inlineStr">
        <is>
          <t xml:space="preserve"> </t>
        </is>
      </c>
      <c r="I91" s="4" t="inlineStr">
        <is>
          <t xml:space="preserve"> </t>
        </is>
      </c>
    </row>
    <row r="92">
      <c r="A92" s="3" t="inlineStr">
        <is>
          <t>General Description of Registrant [Abstract]</t>
        </is>
      </c>
      <c r="C92" s="4" t="inlineStr">
        <is>
          <t xml:space="preserve"> </t>
        </is>
      </c>
      <c r="E92" s="4" t="inlineStr">
        <is>
          <t xml:space="preserve"> </t>
        </is>
      </c>
      <c r="G92" s="4" t="inlineStr">
        <is>
          <t xml:space="preserve"> </t>
        </is>
      </c>
      <c r="I92" s="4" t="inlineStr">
        <is>
          <t xml:space="preserve"> </t>
        </is>
      </c>
    </row>
    <row r="93">
      <c r="A93" s="4" t="inlineStr">
        <is>
          <t>Risk [Text Block]</t>
        </is>
      </c>
      <c r="C93" s="4" t="inlineStr">
        <is>
          <t>Illiquidity Risk. Some assets held by the Fund may be impossible or difficult to sell and some assets that the Fund wants to invest in may be impossible or difficult to purchase, particularly during times of market turmoil or due to adverse changes in the conditions of a particular issuer. These illiquid assets may also be difficult to value. Markets may become illiquid when, for instance, there are few, if any, interested buyers or sellers or when dealers are unwilling or unable to make a market for certain securities. As a general matter, dealers recently have been less willing to make markets for fixed income securities.</t>
        </is>
      </c>
      <c r="E93" s="4" t="inlineStr">
        <is>
          <t xml:space="preserve"> </t>
        </is>
      </c>
      <c r="G93" s="4" t="inlineStr">
        <is>
          <t xml:space="preserve"> </t>
        </is>
      </c>
      <c r="I93" s="4" t="inlineStr">
        <is>
          <t xml:space="preserve"> </t>
        </is>
      </c>
    </row>
    <row r="94">
      <c r="A94" s="4" t="inlineStr">
        <is>
          <t>Foreign Investment and Emerging Markets Risk [Member]</t>
        </is>
      </c>
      <c r="C94" s="4" t="inlineStr">
        <is>
          <t xml:space="preserve"> </t>
        </is>
      </c>
      <c r="E94" s="4" t="inlineStr">
        <is>
          <t xml:space="preserve"> </t>
        </is>
      </c>
      <c r="G94" s="4" t="inlineStr">
        <is>
          <t xml:space="preserve"> </t>
        </is>
      </c>
      <c r="I94" s="4" t="inlineStr">
        <is>
          <t xml:space="preserve"> </t>
        </is>
      </c>
    </row>
    <row r="95">
      <c r="A95" s="3" t="inlineStr">
        <is>
          <t>General Description of Registrant [Abstract]</t>
        </is>
      </c>
      <c r="C95" s="4" t="inlineStr">
        <is>
          <t xml:space="preserve"> </t>
        </is>
      </c>
      <c r="E95" s="4" t="inlineStr">
        <is>
          <t xml:space="preserve"> </t>
        </is>
      </c>
      <c r="G95" s="4" t="inlineStr">
        <is>
          <t xml:space="preserve"> </t>
        </is>
      </c>
      <c r="I95" s="4" t="inlineStr">
        <is>
          <t xml:space="preserve"> </t>
        </is>
      </c>
    </row>
    <row r="96">
      <c r="A96" s="4" t="inlineStr">
        <is>
          <t>Risk [Text Block]</t>
        </is>
      </c>
      <c r="C96" s="4" t="inlineStr">
        <is>
          <t>Foreign Investment and Emerging Markets Risk. The Fund’s investments in securities of foreign issuers or issuers with significant exposure to foreign markets involve additional risk as compared to investments in U.S. securities or issuers with predominantly domestic exposure, such as less liquid, less transparent, less regulated and more volatile markets. The value of the Fund’s investments may decline because of factors affecting the particular issuer as well as foreign markets and issuers generally, such as unfavorable or unsuccessful government actions, reduction of government or central bank support, inadequate accounting standards, lack of information and political, economic, financial or social instability. To the extent the Fund focuses its investments in a single country or only a few countries in a particular geographic region, economic, political, regulatory or other conditions affecting such country or region may have a greater impact on Fund performance relative to a more geographically diversified Fund. The risks of foreign investments are heightened when investing in issuers in emerging
market countries. Emerging market countries tend to have economic, political and legal
systems that are less developed and are less stable than those of more developed countries. Less developed markets are more likely to experience problems with the
clearing and settling of trades and the holding of securities by banks, agents and depositories.
Low trading volumes may result in a lack of liquidity and in extreme price volatility</t>
        </is>
      </c>
      <c r="E96" s="4" t="inlineStr">
        <is>
          <t xml:space="preserve"> </t>
        </is>
      </c>
      <c r="G96" s="4" t="inlineStr">
        <is>
          <t xml:space="preserve"> </t>
        </is>
      </c>
      <c r="I96" s="4" t="inlineStr">
        <is>
          <t xml:space="preserve"> </t>
        </is>
      </c>
    </row>
    <row r="97">
      <c r="A97" s="4" t="inlineStr">
        <is>
          <t>Foreign Currency Risk [Member]</t>
        </is>
      </c>
      <c r="C97" s="4" t="inlineStr">
        <is>
          <t xml:space="preserve"> </t>
        </is>
      </c>
      <c r="E97" s="4" t="inlineStr">
        <is>
          <t xml:space="preserve"> </t>
        </is>
      </c>
      <c r="G97" s="4" t="inlineStr">
        <is>
          <t xml:space="preserve"> </t>
        </is>
      </c>
      <c r="I97" s="4" t="inlineStr">
        <is>
          <t xml:space="preserve"> </t>
        </is>
      </c>
    </row>
    <row r="98">
      <c r="A98" s="3" t="inlineStr">
        <is>
          <t>General Description of Registrant [Abstract]</t>
        </is>
      </c>
      <c r="C98" s="4" t="inlineStr">
        <is>
          <t xml:space="preserve"> </t>
        </is>
      </c>
      <c r="E98" s="4" t="inlineStr">
        <is>
          <t xml:space="preserve"> </t>
        </is>
      </c>
      <c r="G98" s="4" t="inlineStr">
        <is>
          <t xml:space="preserve"> </t>
        </is>
      </c>
      <c r="I98" s="4" t="inlineStr">
        <is>
          <t xml:space="preserve"> </t>
        </is>
      </c>
    </row>
    <row r="99">
      <c r="A99" s="4" t="inlineStr">
        <is>
          <t>Risk [Text Block]</t>
        </is>
      </c>
      <c r="C99" s="4" t="inlineStr">
        <is>
          <t>Foreign Currency Risk. The value of investment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The Fund may be unable or may choose not to hedge its foreign currency exposure.</t>
        </is>
      </c>
      <c r="E99" s="4" t="inlineStr">
        <is>
          <t xml:space="preserve"> </t>
        </is>
      </c>
      <c r="G99" s="4" t="inlineStr">
        <is>
          <t xml:space="preserve"> </t>
        </is>
      </c>
      <c r="I99" s="4" t="inlineStr">
        <is>
          <t xml:space="preserve"> </t>
        </is>
      </c>
    </row>
    <row r="100">
      <c r="A100" s="4" t="inlineStr">
        <is>
          <t>Prepayment or Call Risk [Member]</t>
        </is>
      </c>
      <c r="C100" s="4" t="inlineStr">
        <is>
          <t xml:space="preserve"> </t>
        </is>
      </c>
      <c r="E100" s="4" t="inlineStr">
        <is>
          <t xml:space="preserve"> </t>
        </is>
      </c>
      <c r="G100" s="4" t="inlineStr">
        <is>
          <t xml:space="preserve"> </t>
        </is>
      </c>
      <c r="I100" s="4" t="inlineStr">
        <is>
          <t xml:space="preserve"> </t>
        </is>
      </c>
    </row>
    <row r="101">
      <c r="A101" s="3" t="inlineStr">
        <is>
          <t>General Description of Registrant [Abstract]</t>
        </is>
      </c>
      <c r="C101" s="4" t="inlineStr">
        <is>
          <t xml:space="preserve"> </t>
        </is>
      </c>
      <c r="E101" s="4" t="inlineStr">
        <is>
          <t xml:space="preserve"> </t>
        </is>
      </c>
      <c r="G101" s="4" t="inlineStr">
        <is>
          <t xml:space="preserve"> </t>
        </is>
      </c>
      <c r="I101" s="4" t="inlineStr">
        <is>
          <t xml:space="preserve"> </t>
        </is>
      </c>
    </row>
    <row r="102">
      <c r="A102" s="4" t="inlineStr">
        <is>
          <t>Risk [Text Block]</t>
        </is>
      </c>
      <c r="C102" s="4" t="inlineStr">
        <is>
          <t>Prepayment or Call Risk. Many issuers have a right to prepay their fixed income securities. Issuers may be more likely to prepay their securities if interest rates fall. If this happens, the Fund would not benefit from the rise in the market price of the securities that normally accompanies a decline in interest rates, and would be forced to reinvest prepayment proceeds at a time when yields on securities available in the market are lower than the yield on prepaid securities. The Fund may also lose any premium it paid to purchase the securities.</t>
        </is>
      </c>
      <c r="E102" s="4" t="inlineStr">
        <is>
          <t xml:space="preserve"> </t>
        </is>
      </c>
      <c r="G102" s="4" t="inlineStr">
        <is>
          <t xml:space="preserve"> </t>
        </is>
      </c>
      <c r="I102" s="4" t="inlineStr">
        <is>
          <t xml:space="preserve"> </t>
        </is>
      </c>
    </row>
    <row r="103">
      <c r="A103" s="4" t="inlineStr">
        <is>
          <t>Extension Risk [Member]</t>
        </is>
      </c>
      <c r="C103" s="4" t="inlineStr">
        <is>
          <t xml:space="preserve"> </t>
        </is>
      </c>
      <c r="E103" s="4" t="inlineStr">
        <is>
          <t xml:space="preserve"> </t>
        </is>
      </c>
      <c r="G103" s="4" t="inlineStr">
        <is>
          <t xml:space="preserve"> </t>
        </is>
      </c>
      <c r="I103" s="4" t="inlineStr">
        <is>
          <t xml:space="preserve"> </t>
        </is>
      </c>
    </row>
    <row r="104">
      <c r="A104" s="3" t="inlineStr">
        <is>
          <t>General Description of Registrant [Abstract]</t>
        </is>
      </c>
      <c r="C104" s="4" t="inlineStr">
        <is>
          <t xml:space="preserve"> </t>
        </is>
      </c>
      <c r="E104" s="4" t="inlineStr">
        <is>
          <t xml:space="preserve"> </t>
        </is>
      </c>
      <c r="G104" s="4" t="inlineStr">
        <is>
          <t xml:space="preserve"> </t>
        </is>
      </c>
      <c r="I104" s="4" t="inlineStr">
        <is>
          <t xml:space="preserve"> </t>
        </is>
      </c>
    </row>
    <row r="105">
      <c r="A105" s="4" t="inlineStr">
        <is>
          <t>Risk [Text Block]</t>
        </is>
      </c>
      <c r="C105" s="4" t="inlineStr">
        <is>
          <t>Extension Risk. When interest rates rise, repayments of fixed income securities, particularly asset- and mortgage- backed securities, may occur more slowly than anticipated, extending the effective duration of these fixed income securities at below market interest rates and causing their market prices to decline more than they would have declined due to the rise in interest rates alone. This may cause the Fund’s share price to be more volatile.</t>
        </is>
      </c>
      <c r="E105" s="4" t="inlineStr">
        <is>
          <t xml:space="preserve"> </t>
        </is>
      </c>
      <c r="G105" s="4" t="inlineStr">
        <is>
          <t xml:space="preserve"> </t>
        </is>
      </c>
      <c r="I105" s="4" t="inlineStr">
        <is>
          <t xml:space="preserve"> </t>
        </is>
      </c>
    </row>
    <row r="106">
      <c r="A106" s="4" t="inlineStr">
        <is>
          <t>Valuation Risk [Member]</t>
        </is>
      </c>
      <c r="C106" s="4" t="inlineStr">
        <is>
          <t xml:space="preserve"> </t>
        </is>
      </c>
      <c r="E106" s="4" t="inlineStr">
        <is>
          <t xml:space="preserve"> </t>
        </is>
      </c>
      <c r="G106" s="4" t="inlineStr">
        <is>
          <t xml:space="preserve"> </t>
        </is>
      </c>
      <c r="I106" s="4" t="inlineStr">
        <is>
          <t xml:space="preserve"> </t>
        </is>
      </c>
    </row>
    <row r="107">
      <c r="A107" s="3" t="inlineStr">
        <is>
          <t>General Description of Registrant [Abstract]</t>
        </is>
      </c>
      <c r="C107" s="4" t="inlineStr">
        <is>
          <t xml:space="preserve"> </t>
        </is>
      </c>
      <c r="E107" s="4" t="inlineStr">
        <is>
          <t xml:space="preserve"> </t>
        </is>
      </c>
      <c r="G107" s="4" t="inlineStr">
        <is>
          <t xml:space="preserve"> </t>
        </is>
      </c>
      <c r="I107" s="4" t="inlineStr">
        <is>
          <t xml:space="preserve"> </t>
        </is>
      </c>
    </row>
    <row r="108">
      <c r="A108" s="4" t="inlineStr">
        <is>
          <t>Risk [Text Block]</t>
        </is>
      </c>
      <c r="C108" s="4" t="inlineStr">
        <is>
          <t>Valuation Risk. The sales price the Fund could receive for any particular portfolio investment may differ from the Fund’s valuation of the investment, particularly for securities that trade in thin or volatile markets or that are valued using a fair value methodology. These differences may increase significantly and affect Fund investments more broadly during periods of market volatility. The Fund’s ability to value its investments may be impacted by technological issues and/or errors by pricing services or other third party service providers. The valuation of the Fund’s investments involves subjective judgment.</t>
        </is>
      </c>
      <c r="E108" s="4" t="inlineStr">
        <is>
          <t xml:space="preserve"> </t>
        </is>
      </c>
      <c r="G108" s="4" t="inlineStr">
        <is>
          <t xml:space="preserve"> </t>
        </is>
      </c>
      <c r="I108" s="4" t="inlineStr">
        <is>
          <t xml:space="preserve"> </t>
        </is>
      </c>
    </row>
    <row r="109">
      <c r="A109" s="4" t="inlineStr">
        <is>
          <t>Market Events Risk [Member]</t>
        </is>
      </c>
      <c r="C109" s="4" t="inlineStr">
        <is>
          <t xml:space="preserve"> </t>
        </is>
      </c>
      <c r="E109" s="4" t="inlineStr">
        <is>
          <t xml:space="preserve"> </t>
        </is>
      </c>
      <c r="G109" s="4" t="inlineStr">
        <is>
          <t xml:space="preserve"> </t>
        </is>
      </c>
      <c r="I109" s="4" t="inlineStr">
        <is>
          <t xml:space="preserve"> </t>
        </is>
      </c>
    </row>
    <row r="110">
      <c r="A110" s="3" t="inlineStr">
        <is>
          <t>General Description of Registrant [Abstract]</t>
        </is>
      </c>
      <c r="C110" s="4" t="inlineStr">
        <is>
          <t xml:space="preserve"> </t>
        </is>
      </c>
      <c r="E110" s="4" t="inlineStr">
        <is>
          <t xml:space="preserve"> </t>
        </is>
      </c>
      <c r="G110" s="4" t="inlineStr">
        <is>
          <t xml:space="preserve"> </t>
        </is>
      </c>
      <c r="I110" s="4" t="inlineStr">
        <is>
          <t xml:space="preserve"> </t>
        </is>
      </c>
    </row>
    <row r="111">
      <c r="A111" s="4" t="inlineStr">
        <is>
          <t>Risk [Text Block]</t>
        </is>
      </c>
      <c r="C111" s="4" t="inlineStr">
        <is>
          <t>Market Events Risk. The market values of securities or other assets will fluctuate, sometimes sharply and unpredictably, due to factors such as economic events, governmental actions or intervention, actions taken by the U.S. Federal Reserve or foreign central banks, market disruptions caused by trade disputes, labor strikes or other factors, political developments, armed conflicts, economic sanctions and countermeasures in response to sanctions, major cybersecurity events, the global and domestic effects of widespread or local health, weather or climate events, and other factors that may or may not be related to the issuer of the security or other asset. Economies and financial markets throughout the world are increasingly interconnected. Economic, financial or political events, trading and tariff arrangements, public health events, terrorism, wars, natural
disasters and other circumstances in one country or region could have profound impacts
on global economies or markets. As a result, whether or not the fund invests in securities
of issuers located in or with significant exposure to the countries or markets directly
affected, the value and liquidity of the fund’s investments may be negatively affected. Ongoing armed conflicts between Russia and Ukraine in Europe and among Israel, Hamas and other militant
groups in the Middle East have caused and could continue to cause significant market
disruptions and volatility. The hostilities and sanctions resulting from those hostilities
have and could continue to have a significant impact on certain fund investments as well
as fund performance and liquidity. Following Russia’s invasion of Ukraine in 2022, Russian stocks lost all, or nearly all, of their market value. Other securities or markets could
be similarly affected by past or future geopolitical or other events or conditions. Furthermore,
events involving limited liquidity, defaults, non-performance or other adverse developments
that affect one industry, such as the financial services industry, or concerns or rumors
about any events of these kinds, have in the past and may in the future lead to market-wide
liquidity problems, may spread to other industries, and could negatively affect the value and
liquidity of the fund’s investments. The long-term impact of the COVID-19 pandemic and its subsequent variants on economies,
markets, industries and individual issuers is not known. The U.S. government and the
Federal Reserve, as well as certain foreign governments and central banks, took extraordinary actions to support local and global economies and the financial markets
in response to the COVID-19 pandemic. This and other government intervention into the
economy and financial markets have resulted in a large expansion of government deficits
and debt, the long term consequences of which are not known. Raising the ceiling on U.S. government debt has become increasingly politicized. Any
failure to increase the total amount that the U.S. government is authorized to borrow could
lead to a default on U.S. government obligations, with unpredictable consequences for economies
and markets in the U.S. and elsewhere. Recently, inflation and interest rates have
been volatile and may increase in the future. These circumstances could adversely affect
the value and liquidity of the fund’s investments, impair the fund’s ability to satisfy redemption requests, and negatively impact the fund’s performance. The United States and other countries are periodically involved in disputes over trade
and other matters, which may result in tariffs, investment restrictions and adverse impacts
on affected companies and securities. For example, the United States has imposed tariffs
and other trade barriers on Chinese exports, has restricted sales of certain categories
of goods to China, and has established barriers to investments in China. Trade disputes may
adversely affect the economies of the United States and its trading partners, as well
as companies directly or indirectly affected and financial markets generally. The United
States government has prohibited U.S. persons from investing in Chinese companies designated
as related to the Chinese military. These and possible future restrictions could limit the fund’s opportunities for investment and require the sale of securities at a loss or make
them illiquid. Moreover, the Chinese government is involved in a longstanding dispute with
Taiwan that has included threats of invasion. If the political climate between the
United States and China does not improve or continues to deteriorate, if China were
to attempt unification of Taiwan by force, or if other geopolitical conflicts develop
or get worse, economies, markets and individual securities may be severely affected both
regionally and globally, and the value of the fund’s assets may go down.</t>
        </is>
      </c>
      <c r="E111" s="4" t="inlineStr">
        <is>
          <t xml:space="preserve"> </t>
        </is>
      </c>
      <c r="G111" s="4" t="inlineStr">
        <is>
          <t xml:space="preserve"> </t>
        </is>
      </c>
      <c r="I111" s="4" t="inlineStr">
        <is>
          <t xml:space="preserve"> </t>
        </is>
      </c>
    </row>
    <row r="112">
      <c r="A112" s="4" t="inlineStr">
        <is>
          <t>Cybersecurity Risk [Member]</t>
        </is>
      </c>
      <c r="C112" s="4" t="inlineStr">
        <is>
          <t xml:space="preserve"> </t>
        </is>
      </c>
      <c r="E112" s="4" t="inlineStr">
        <is>
          <t xml:space="preserve"> </t>
        </is>
      </c>
      <c r="G112" s="4" t="inlineStr">
        <is>
          <t xml:space="preserve"> </t>
        </is>
      </c>
      <c r="I112" s="4" t="inlineStr">
        <is>
          <t xml:space="preserve"> </t>
        </is>
      </c>
    </row>
    <row r="113">
      <c r="A113" s="3" t="inlineStr">
        <is>
          <t>General Description of Registrant [Abstract]</t>
        </is>
      </c>
      <c r="C113" s="4" t="inlineStr">
        <is>
          <t xml:space="preserve"> </t>
        </is>
      </c>
      <c r="E113" s="4" t="inlineStr">
        <is>
          <t xml:space="preserve"> </t>
        </is>
      </c>
      <c r="G113" s="4" t="inlineStr">
        <is>
          <t xml:space="preserve"> </t>
        </is>
      </c>
      <c r="I113" s="4" t="inlineStr">
        <is>
          <t xml:space="preserve"> </t>
        </is>
      </c>
    </row>
    <row r="114">
      <c r="A114" s="4" t="inlineStr">
        <is>
          <t>Risk [Text Block]</t>
        </is>
      </c>
      <c r="C114" s="4" t="inlineStr">
        <is>
          <t>Cybersecurity Risk. Like other funds and business enterprises, the fund, the manager, the subadvisers and their service providers are subject to the risk of cyber incidents occurring from time to time. Cybersecurity incidents, whether intentionally caused by third parties or otherwise, may allow an unauthorized party to gain access to fund assets, fund or customer data (including private shareholder information) or proprietary information, cause the fund, the manager, the subadvisers and/or their service providers (including, but not limited to, fund accountants, custodians, sub-custodians, transfer agents and financial intermediaries) to suffer data breaches, data corruption or loss of operational functionality, or prevent fund investors from purchasing, redeeming or exchanging shares, receiving distributions or receiving timely information regarding the fund or their investment in the fund. The fund, the manager, and the subadvisers have limited ability to prevent or mitigate cybersecurity incidents affecting third party service providers, and such third party service providers may have limited indemnification obligations to the fund, the manager, and/or the subadvisers. Cybersecurity incidents may result in financial losses to the fund and its shareholders, and substantial costs may be incurred in order to prevent or mitigate any future cybersecurity incidents. Issuers of securities in which the fund invests are also subject to cybersecurity risks, and the value of these securities could decline if the issuers experience cybersecurity incidents. New ways to carry out cyber attacks continue to develop. There is a chance that some
risks have not been identified or prepared for, or that an attack may not be detected, which
puts limitations on the fund’s ability to plan for or respond to a cyber attack.</t>
        </is>
      </c>
      <c r="E114" s="4" t="inlineStr">
        <is>
          <t xml:space="preserve"> </t>
        </is>
      </c>
      <c r="G114" s="4" t="inlineStr">
        <is>
          <t xml:space="preserve"> </t>
        </is>
      </c>
      <c r="I114" s="4" t="inlineStr">
        <is>
          <t xml:space="preserve"> </t>
        </is>
      </c>
    </row>
    <row r="115">
      <c r="A115" s="4" t="inlineStr">
        <is>
          <t>Operational risk [Member]</t>
        </is>
      </c>
      <c r="C115" s="4" t="inlineStr">
        <is>
          <t xml:space="preserve"> </t>
        </is>
      </c>
      <c r="E115" s="4" t="inlineStr">
        <is>
          <t xml:space="preserve"> </t>
        </is>
      </c>
      <c r="G115" s="4" t="inlineStr">
        <is>
          <t xml:space="preserve"> </t>
        </is>
      </c>
      <c r="I115" s="4" t="inlineStr">
        <is>
          <t xml:space="preserve"> </t>
        </is>
      </c>
    </row>
    <row r="116">
      <c r="A116" s="3" t="inlineStr">
        <is>
          <t>General Description of Registrant [Abstract]</t>
        </is>
      </c>
      <c r="C116" s="4" t="inlineStr">
        <is>
          <t xml:space="preserve"> </t>
        </is>
      </c>
      <c r="E116" s="4" t="inlineStr">
        <is>
          <t xml:space="preserve"> </t>
        </is>
      </c>
      <c r="G116" s="4" t="inlineStr">
        <is>
          <t xml:space="preserve"> </t>
        </is>
      </c>
      <c r="I116" s="4" t="inlineStr">
        <is>
          <t xml:space="preserve"> </t>
        </is>
      </c>
    </row>
    <row r="117">
      <c r="A117" s="4" t="inlineStr">
        <is>
          <t>Risk [Text Block]</t>
        </is>
      </c>
      <c r="C117" s="4" t="inlineStr">
        <is>
          <t>Operational risk. The valuation of the Fund’s investments may be negatively impacted because of the operational risks arising from factors such as processing errors and human errors, inadequate or failed internal or external processes, failures in systems and technology, changes in personnel, and errors caused by third party service providers or trading counterparties. It is not possible to identify all of the operational risks that may affect the Fund or to develop processes and controls that completely eliminate or mitigate the occurrence of such failures. The Fund and its shareholders could be negatively impacted as a result.</t>
        </is>
      </c>
      <c r="E117" s="4" t="inlineStr">
        <is>
          <t xml:space="preserve"> </t>
        </is>
      </c>
      <c r="G117" s="4" t="inlineStr">
        <is>
          <t xml:space="preserve"> </t>
        </is>
      </c>
      <c r="I117" s="4" t="inlineStr">
        <is>
          <t xml:space="preserve"> </t>
        </is>
      </c>
    </row>
    <row r="118">
      <c r="A118" s="4" t="inlineStr">
        <is>
          <t>Portfolio Turnover Risk [Member]</t>
        </is>
      </c>
      <c r="C118" s="4" t="inlineStr">
        <is>
          <t xml:space="preserve"> </t>
        </is>
      </c>
      <c r="E118" s="4" t="inlineStr">
        <is>
          <t xml:space="preserve"> </t>
        </is>
      </c>
      <c r="G118" s="4" t="inlineStr">
        <is>
          <t xml:space="preserve"> </t>
        </is>
      </c>
      <c r="I118" s="4" t="inlineStr">
        <is>
          <t xml:space="preserve"> </t>
        </is>
      </c>
    </row>
    <row r="119">
      <c r="A119" s="3" t="inlineStr">
        <is>
          <t>General Description of Registrant [Abstract]</t>
        </is>
      </c>
      <c r="C119" s="4" t="inlineStr">
        <is>
          <t xml:space="preserve"> </t>
        </is>
      </c>
      <c r="E119" s="4" t="inlineStr">
        <is>
          <t xml:space="preserve"> </t>
        </is>
      </c>
      <c r="G119" s="4" t="inlineStr">
        <is>
          <t xml:space="preserve"> </t>
        </is>
      </c>
      <c r="I119" s="4" t="inlineStr">
        <is>
          <t xml:space="preserve"> </t>
        </is>
      </c>
    </row>
    <row r="120">
      <c r="A120" s="4" t="inlineStr">
        <is>
          <t>Risk [Text Block]</t>
        </is>
      </c>
      <c r="C120" s="4" t="inlineStr">
        <is>
          <t>Portfolio Turnover Risk. The Fund’s annual portfolio turnover rate may vary greatly from year to year, as well as within a given year. Portfolio turnover rate is not considered a limiting factor in the execution of investment decisions for the Fund. A higher portfolio turnover rate results in correspondingly greater brokerage commissions and other transactional expenses that are borne by the Fund. High portfolio turnover may result in an increased realization of net short-term capital gains by the Fund which, when distributed to Common Shareholders, will be taxable as ordinary income. Additionally, in a declining market, portfolio turnover may create realized capital losses.</t>
        </is>
      </c>
      <c r="E120" s="4" t="inlineStr">
        <is>
          <t xml:space="preserve"> </t>
        </is>
      </c>
      <c r="G120" s="4" t="inlineStr">
        <is>
          <t xml:space="preserve"> </t>
        </is>
      </c>
      <c r="I120" s="4" t="inlineStr">
        <is>
          <t xml:space="preserve"> </t>
        </is>
      </c>
    </row>
    <row r="121">
      <c r="A121" s="4" t="inlineStr">
        <is>
          <t>Anti-Takeover Provisions Risk [Member]</t>
        </is>
      </c>
      <c r="C121" s="4" t="inlineStr">
        <is>
          <t xml:space="preserve"> </t>
        </is>
      </c>
      <c r="E121" s="4" t="inlineStr">
        <is>
          <t xml:space="preserve"> </t>
        </is>
      </c>
      <c r="G121" s="4" t="inlineStr">
        <is>
          <t xml:space="preserve"> </t>
        </is>
      </c>
      <c r="I121" s="4" t="inlineStr">
        <is>
          <t xml:space="preserve"> </t>
        </is>
      </c>
    </row>
    <row r="122">
      <c r="A122" s="3" t="inlineStr">
        <is>
          <t>General Description of Registrant [Abstract]</t>
        </is>
      </c>
      <c r="C122" s="4" t="inlineStr">
        <is>
          <t xml:space="preserve"> </t>
        </is>
      </c>
      <c r="E122" s="4" t="inlineStr">
        <is>
          <t xml:space="preserve"> </t>
        </is>
      </c>
      <c r="G122" s="4" t="inlineStr">
        <is>
          <t xml:space="preserve"> </t>
        </is>
      </c>
      <c r="I122" s="4" t="inlineStr">
        <is>
          <t xml:space="preserve"> </t>
        </is>
      </c>
    </row>
    <row r="123">
      <c r="A123" s="4" t="inlineStr">
        <is>
          <t>Risk [Text Block]</t>
        </is>
      </c>
      <c r="C123" s="4" t="inlineStr">
        <is>
          <t>Anti-Takeover Provisions Risk. The Charter and Bylaws of the Fund include provisions that are designed to limit the ability of other entities or persons to acquire control of the Fund for short-term objectives, including by converting the Fund to open-end status or changing the composition of the Board, that may be detrimental to the Fund’s ability to achieve its primary investment objective of seeking high current income. The Bylaws also contain a provision providing that the Board of Trustees has adopted a resolution to opt in the Fund to the provisions of the Maryland Control Share Acquisition Act (“MCSAA”). There can be no assurance, however, that such provisions will be sufficient to deter professional arbitrageurs that seek to cause the Fund to take actions that may not be consistent with its investment objective or aligned with the interests of long-term shareholders, such as liquidating debt investments prior to maturity, triggering taxable events for shareholders and decreasing the size of the Fund. Such provisions may limit the ability of shareholders to sell their shares at a premium over prevailing market prices by discouraging an investor from seeking to obtain control of the Fund.</t>
        </is>
      </c>
      <c r="E123" s="4" t="inlineStr">
        <is>
          <t xml:space="preserve"> </t>
        </is>
      </c>
      <c r="G123" s="4" t="inlineStr">
        <is>
          <t xml:space="preserve"> </t>
        </is>
      </c>
      <c r="I123" s="4" t="inlineStr">
        <is>
          <t xml:space="preserve"> </t>
        </is>
      </c>
    </row>
    <row r="124">
      <c r="A124" s="4" t="inlineStr">
        <is>
          <t>Common Shares [Member]</t>
        </is>
      </c>
      <c r="C124" s="4" t="inlineStr">
        <is>
          <t xml:space="preserve"> </t>
        </is>
      </c>
      <c r="E124" s="4" t="inlineStr">
        <is>
          <t xml:space="preserve"> </t>
        </is>
      </c>
      <c r="G124" s="4" t="inlineStr">
        <is>
          <t xml:space="preserve"> </t>
        </is>
      </c>
      <c r="I124" s="4" t="inlineStr">
        <is>
          <t xml:space="preserve"> </t>
        </is>
      </c>
    </row>
    <row r="125">
      <c r="A125" s="3" t="inlineStr">
        <is>
          <t>Other Annual Expenses [Abstract]</t>
        </is>
      </c>
      <c r="C125" s="4" t="inlineStr">
        <is>
          <t xml:space="preserve"> </t>
        </is>
      </c>
      <c r="E125" s="4" t="inlineStr">
        <is>
          <t xml:space="preserve"> </t>
        </is>
      </c>
      <c r="G125" s="4" t="inlineStr">
        <is>
          <t xml:space="preserve"> </t>
        </is>
      </c>
      <c r="I125" s="4" t="inlineStr">
        <is>
          <t xml:space="preserve"> </t>
        </is>
      </c>
    </row>
    <row r="126">
      <c r="A126" s="4" t="inlineStr">
        <is>
          <t>Basis of Transaction Fees, Note [Text Block]</t>
        </is>
      </c>
      <c r="C126" s="4" t="inlineStr">
        <is>
          <t>Percentage of Net Assets Attributable to Common Shares</t>
        </is>
      </c>
      <c r="E126" s="4" t="inlineStr">
        <is>
          <t xml:space="preserve"> </t>
        </is>
      </c>
      <c r="G126" s="4" t="inlineStr">
        <is>
          <t xml:space="preserve"> </t>
        </is>
      </c>
      <c r="I126" s="4" t="inlineStr">
        <is>
          <t xml:space="preserve"> </t>
        </is>
      </c>
    </row>
    <row r="127">
      <c r="A127" s="3" t="inlineStr">
        <is>
          <t>General Description of Registrant [Abstract]</t>
        </is>
      </c>
      <c r="C127" s="4" t="inlineStr">
        <is>
          <t xml:space="preserve"> </t>
        </is>
      </c>
      <c r="E127" s="4" t="inlineStr">
        <is>
          <t xml:space="preserve"> </t>
        </is>
      </c>
      <c r="G127" s="4" t="inlineStr">
        <is>
          <t xml:space="preserve"> </t>
        </is>
      </c>
      <c r="I127" s="4" t="inlineStr">
        <is>
          <t xml:space="preserve"> </t>
        </is>
      </c>
    </row>
    <row r="128">
      <c r="A128" s="4" t="inlineStr">
        <is>
          <t>Share Price</t>
        </is>
      </c>
      <c r="C128" s="9" t="n">
        <v>14.25</v>
      </c>
      <c r="E128" s="4" t="inlineStr">
        <is>
          <t xml:space="preserve"> </t>
        </is>
      </c>
      <c r="G128" s="4" t="inlineStr">
        <is>
          <t xml:space="preserve"> </t>
        </is>
      </c>
      <c r="I128" s="4" t="inlineStr">
        <is>
          <t xml:space="preserve"> </t>
        </is>
      </c>
    </row>
    <row r="129">
      <c r="A129" s="4" t="inlineStr">
        <is>
          <t>NAV Per Share</t>
        </is>
      </c>
      <c r="C129" s="9" t="n">
        <v>15.14</v>
      </c>
      <c r="E129" s="4" t="inlineStr">
        <is>
          <t xml:space="preserve"> </t>
        </is>
      </c>
      <c r="G129" s="4" t="inlineStr">
        <is>
          <t xml:space="preserve"> </t>
        </is>
      </c>
      <c r="I129" s="4" t="inlineStr">
        <is>
          <t xml:space="preserve"> </t>
        </is>
      </c>
    </row>
    <row r="130">
      <c r="A130" s="4" t="inlineStr">
        <is>
          <t>Latest Premium (Discount) to NAV [Percent]</t>
        </is>
      </c>
      <c r="C130" s="4" t="inlineStr">
        <is>
          <t>(5.88%)</t>
        </is>
      </c>
      <c r="E130" s="4" t="inlineStr">
        <is>
          <t xml:space="preserve"> </t>
        </is>
      </c>
      <c r="G130" s="4" t="inlineStr">
        <is>
          <t xml:space="preserve"> </t>
        </is>
      </c>
      <c r="I130" s="4" t="inlineStr">
        <is>
          <t xml:space="preserve"> </t>
        </is>
      </c>
    </row>
    <row r="131">
      <c r="A131" s="3" t="inlineStr">
        <is>
          <t>Capital Stock, Long-Term Debt, and Other Securities [Abstract]</t>
        </is>
      </c>
      <c r="C131" s="4" t="inlineStr">
        <is>
          <t xml:space="preserve"> </t>
        </is>
      </c>
      <c r="E131" s="4" t="inlineStr">
        <is>
          <t xml:space="preserve"> </t>
        </is>
      </c>
      <c r="G131" s="4" t="inlineStr">
        <is>
          <t xml:space="preserve"> </t>
        </is>
      </c>
      <c r="I131" s="4" t="inlineStr">
        <is>
          <t xml:space="preserve"> </t>
        </is>
      </c>
    </row>
    <row r="132">
      <c r="A132" s="4" t="inlineStr">
        <is>
          <t>Outstanding Security, Held [Shares]</t>
        </is>
      </c>
      <c r="C132" s="8" t="n">
        <v>51788210</v>
      </c>
      <c r="E132" s="4" t="inlineStr">
        <is>
          <t xml:space="preserve"> </t>
        </is>
      </c>
      <c r="G132" s="4" t="inlineStr">
        <is>
          <t xml:space="preserve"> </t>
        </is>
      </c>
      <c r="I132" s="4" t="inlineStr">
        <is>
          <t xml:space="preserve"> </t>
        </is>
      </c>
    </row>
    <row r="133">
      <c r="A133" s="4" t="inlineStr">
        <is>
          <t>Revolving Credit Facility [Member]</t>
        </is>
      </c>
      <c r="C133" s="4" t="inlineStr">
        <is>
          <t xml:space="preserve"> </t>
        </is>
      </c>
      <c r="E133" s="4" t="inlineStr">
        <is>
          <t xml:space="preserve"> </t>
        </is>
      </c>
      <c r="G133" s="4" t="inlineStr">
        <is>
          <t xml:space="preserve"> </t>
        </is>
      </c>
      <c r="I133" s="4" t="inlineStr">
        <is>
          <t xml:space="preserve"> </t>
        </is>
      </c>
    </row>
    <row r="134">
      <c r="A134" s="3" t="inlineStr">
        <is>
          <t>Financial Highlights [Abstract]</t>
        </is>
      </c>
      <c r="C134" s="4" t="inlineStr">
        <is>
          <t xml:space="preserve"> </t>
        </is>
      </c>
      <c r="E134" s="4" t="inlineStr">
        <is>
          <t xml:space="preserve"> </t>
        </is>
      </c>
      <c r="G134" s="4" t="inlineStr">
        <is>
          <t xml:space="preserve"> </t>
        </is>
      </c>
      <c r="I134" s="4" t="inlineStr">
        <is>
          <t xml:space="preserve"> </t>
        </is>
      </c>
    </row>
    <row r="135">
      <c r="A135" s="4" t="inlineStr">
        <is>
          <t>Senior Securities Amount</t>
        </is>
      </c>
      <c r="C135" s="6" t="n">
        <v>358000000</v>
      </c>
      <c r="D135" s="4" t="inlineStr">
        <is>
          <t>[7]</t>
        </is>
      </c>
      <c r="E135" s="6" t="n">
        <v>358000000</v>
      </c>
      <c r="G135" s="6" t="n">
        <v>358000000</v>
      </c>
      <c r="I135" s="6" t="n">
        <v>370000000</v>
      </c>
    </row>
    <row r="136">
      <c r="A136" s="4" t="inlineStr">
        <is>
          <t>Senior Securities Coverage per Unit</t>
        </is>
      </c>
      <c r="C136" s="6" t="n">
        <v>3190</v>
      </c>
      <c r="D136" s="4" t="inlineStr">
        <is>
          <t>[7]</t>
        </is>
      </c>
      <c r="E136" s="6" t="n">
        <v>3248</v>
      </c>
      <c r="G136" s="6" t="n">
        <v>3133</v>
      </c>
      <c r="I136" s="6" t="n">
        <v>3751</v>
      </c>
    </row>
    <row r="137"/>
    <row r="138">
      <c r="A138" s="4" t="inlineStr">
        <is>
          <t>[1]Represents the estimated commission with respect to the Common Stock being sold in at-the-market offerings. UBS Securities LLC will be entitled to compensation of up to 1.00% of the gross proceeds of the sale of any Common Stock under the Sales Agreement, with the exact amount of such compensation to be mutually agreed upon in writing by the Fund and UBS Securities LLC  from time to time.[2]Common Stockholders will pay brokerage charges if they direct the Plan Agent to sell Common Stock held in a dividend reinvestment account. There are no fees charged to stockholders for participating in the Fund’s dividend reinvestment plan. However, stockholders participating in the Plan that elect to sell their shares obtained pursuant to the plan would pay $5.00 per transaction to sell shares.[3]Costs incurred by the Fund in connection with the shelf offering are recorded as a prepaid expense. These costs are amortized on a pro-rata basis as shares are sold and are presented as a reduction to the net proceeds from sale of shares. Any deferred charges remaining at the end of the life of the shelf offering period will be expensed.[4]The Investment Manager receives an annual fee, payable monthly, in an amount equal to 1.10% of the Fund’s average daily Managed Assets. “Managed Assets” means net assets plus the amount of any outstanding borrowings used for leverage and assets attributable to any preferred stock that may be outstanding. If the Fund were to use leverage, the amount of management fees paid to the Investment Manager will be higher than if the Fund does not use leverage because the fees paid are calculated on the Funds Managed Assets.[5]The Fund enters into reverse repurchase agreements. The expenses and rates associated with leverage may vary as and when Borrowings or issuances of Preferred Stock are made. “Interest Payments on Borrowed Funds” reflects an annualized interest charge based on the interest rate and borrowings in effect on December 31, 2024.[6]Expenses based on amounts incurred in the fiscal year ended December 31, 2024.[7]The Fund had open reverse repurchase agreements at December 31, 2024, 2023, and 2022.[8]The Fund commenced operations on June 25, 2021.</t>
        </is>
      </c>
    </row>
  </sheetData>
  <mergeCells count="410">
    <mergeCell ref="A1:B2"/>
    <mergeCell ref="C1:D1"/>
    <mergeCell ref="E1:F1"/>
    <mergeCell ref="G1:H1"/>
    <mergeCell ref="I1:J1"/>
    <mergeCell ref="C2:D2"/>
    <mergeCell ref="E3:F3"/>
    <mergeCell ref="G3:H3"/>
    <mergeCell ref="I3:J3"/>
    <mergeCell ref="E4:F4"/>
    <mergeCell ref="G4:H4"/>
    <mergeCell ref="I4:J4"/>
    <mergeCell ref="E5:F5"/>
    <mergeCell ref="G5:H5"/>
    <mergeCell ref="I5:J5"/>
    <mergeCell ref="E6:F6"/>
    <mergeCell ref="G6:H6"/>
    <mergeCell ref="I6:J6"/>
    <mergeCell ref="E7:F7"/>
    <mergeCell ref="G7:H7"/>
    <mergeCell ref="I7:J7"/>
    <mergeCell ref="E8:F8"/>
    <mergeCell ref="G8:H8"/>
    <mergeCell ref="I8:J8"/>
    <mergeCell ref="E9:F9"/>
    <mergeCell ref="G9:H9"/>
    <mergeCell ref="I9:J9"/>
    <mergeCell ref="E10:F10"/>
    <mergeCell ref="G10:H10"/>
    <mergeCell ref="I10:J10"/>
    <mergeCell ref="E11:F11"/>
    <mergeCell ref="G11:H11"/>
    <mergeCell ref="I11:J11"/>
    <mergeCell ref="E12:F12"/>
    <mergeCell ref="G12:H12"/>
    <mergeCell ref="I12:J12"/>
    <mergeCell ref="E13:F13"/>
    <mergeCell ref="G13:H13"/>
    <mergeCell ref="I13:J13"/>
    <mergeCell ref="E14:F14"/>
    <mergeCell ref="G14:H14"/>
    <mergeCell ref="I14:J14"/>
    <mergeCell ref="E15:F15"/>
    <mergeCell ref="G15:H15"/>
    <mergeCell ref="I15:J15"/>
    <mergeCell ref="E16:F16"/>
    <mergeCell ref="G16:H16"/>
    <mergeCell ref="I16:J16"/>
    <mergeCell ref="E17:F17"/>
    <mergeCell ref="G17:H17"/>
    <mergeCell ref="I17:J17"/>
    <mergeCell ref="E18:F18"/>
    <mergeCell ref="G18:H18"/>
    <mergeCell ref="I18:J18"/>
    <mergeCell ref="E19:F19"/>
    <mergeCell ref="G19:H19"/>
    <mergeCell ref="I19:J19"/>
    <mergeCell ref="E20:F20"/>
    <mergeCell ref="G20:H20"/>
    <mergeCell ref="I20:J20"/>
    <mergeCell ref="E21:F21"/>
    <mergeCell ref="G21:H21"/>
    <mergeCell ref="I21:J21"/>
    <mergeCell ref="E22:F22"/>
    <mergeCell ref="G22:H22"/>
    <mergeCell ref="I22:J22"/>
    <mergeCell ref="E23:F23"/>
    <mergeCell ref="G23:H23"/>
    <mergeCell ref="I23:J23"/>
    <mergeCell ref="E24:F24"/>
    <mergeCell ref="G24:H24"/>
    <mergeCell ref="I24:J24"/>
    <mergeCell ref="E25:F25"/>
    <mergeCell ref="G25:H25"/>
    <mergeCell ref="I25:J25"/>
    <mergeCell ref="E26:F26"/>
    <mergeCell ref="G26:H26"/>
    <mergeCell ref="I26:J26"/>
    <mergeCell ref="E27:F27"/>
    <mergeCell ref="G27:H27"/>
    <mergeCell ref="I27:J27"/>
    <mergeCell ref="E28:F28"/>
    <mergeCell ref="G28:H28"/>
    <mergeCell ref="I28:J28"/>
    <mergeCell ref="E29:F29"/>
    <mergeCell ref="G29:H29"/>
    <mergeCell ref="I29:J29"/>
    <mergeCell ref="E30:F30"/>
    <mergeCell ref="G30:H30"/>
    <mergeCell ref="I30:J30"/>
    <mergeCell ref="E31:F31"/>
    <mergeCell ref="G31:H31"/>
    <mergeCell ref="I31:J31"/>
    <mergeCell ref="E32:F32"/>
    <mergeCell ref="G32:H32"/>
    <mergeCell ref="I32:J32"/>
    <mergeCell ref="E33:F33"/>
    <mergeCell ref="G33:H33"/>
    <mergeCell ref="I33:J33"/>
    <mergeCell ref="E34:F34"/>
    <mergeCell ref="G34:H34"/>
    <mergeCell ref="I34:J34"/>
    <mergeCell ref="E35:F35"/>
    <mergeCell ref="G35:H35"/>
    <mergeCell ref="I35:J35"/>
    <mergeCell ref="E36:F36"/>
    <mergeCell ref="G36:H36"/>
    <mergeCell ref="I36:J36"/>
    <mergeCell ref="E37:F37"/>
    <mergeCell ref="G37:H37"/>
    <mergeCell ref="I37:J37"/>
    <mergeCell ref="E38:F38"/>
    <mergeCell ref="G38:H38"/>
    <mergeCell ref="I38:J38"/>
    <mergeCell ref="E39:F39"/>
    <mergeCell ref="G39:H39"/>
    <mergeCell ref="I39:J39"/>
    <mergeCell ref="E40:F40"/>
    <mergeCell ref="G40:H40"/>
    <mergeCell ref="I40:J40"/>
    <mergeCell ref="E41:F41"/>
    <mergeCell ref="G41:H41"/>
    <mergeCell ref="I41:J41"/>
    <mergeCell ref="E42:F42"/>
    <mergeCell ref="G42:H42"/>
    <mergeCell ref="I42:J42"/>
    <mergeCell ref="E43:F43"/>
    <mergeCell ref="G43:H43"/>
    <mergeCell ref="I43:J43"/>
    <mergeCell ref="E44:F44"/>
    <mergeCell ref="G44:H44"/>
    <mergeCell ref="I44:J44"/>
    <mergeCell ref="E45:F45"/>
    <mergeCell ref="G45:H45"/>
    <mergeCell ref="I45:J45"/>
    <mergeCell ref="E46:F46"/>
    <mergeCell ref="G46:H46"/>
    <mergeCell ref="I46:J46"/>
    <mergeCell ref="E47:F47"/>
    <mergeCell ref="G47:H47"/>
    <mergeCell ref="I47:J47"/>
    <mergeCell ref="E48:F48"/>
    <mergeCell ref="G48:H48"/>
    <mergeCell ref="I48:J48"/>
    <mergeCell ref="E49:F49"/>
    <mergeCell ref="G49:H49"/>
    <mergeCell ref="I49:J49"/>
    <mergeCell ref="E50:F50"/>
    <mergeCell ref="G50:H50"/>
    <mergeCell ref="I50:J50"/>
    <mergeCell ref="E51:F51"/>
    <mergeCell ref="G51:H51"/>
    <mergeCell ref="I51:J51"/>
    <mergeCell ref="E52:F52"/>
    <mergeCell ref="G52:H52"/>
    <mergeCell ref="I52:J52"/>
    <mergeCell ref="E53:F53"/>
    <mergeCell ref="G53:H53"/>
    <mergeCell ref="I53:J53"/>
    <mergeCell ref="E54:F54"/>
    <mergeCell ref="G54:H54"/>
    <mergeCell ref="I54:J54"/>
    <mergeCell ref="E55:F55"/>
    <mergeCell ref="G55:H55"/>
    <mergeCell ref="I55:J55"/>
    <mergeCell ref="E56:F56"/>
    <mergeCell ref="G56:H56"/>
    <mergeCell ref="I56:J56"/>
    <mergeCell ref="E57:F57"/>
    <mergeCell ref="G57:H57"/>
    <mergeCell ref="I57:J57"/>
    <mergeCell ref="E58:F58"/>
    <mergeCell ref="G58:H58"/>
    <mergeCell ref="I58:J58"/>
    <mergeCell ref="E59:F59"/>
    <mergeCell ref="G59:H59"/>
    <mergeCell ref="I59:J59"/>
    <mergeCell ref="E60:F60"/>
    <mergeCell ref="G60:H60"/>
    <mergeCell ref="I60:J60"/>
    <mergeCell ref="E61:F61"/>
    <mergeCell ref="G61:H61"/>
    <mergeCell ref="I61:J61"/>
    <mergeCell ref="E62:F62"/>
    <mergeCell ref="G62:H62"/>
    <mergeCell ref="I62:J62"/>
    <mergeCell ref="E63:F63"/>
    <mergeCell ref="G63:H63"/>
    <mergeCell ref="I63:J63"/>
    <mergeCell ref="E64:F64"/>
    <mergeCell ref="G64:H64"/>
    <mergeCell ref="I64:J64"/>
    <mergeCell ref="E65:F65"/>
    <mergeCell ref="G65:H65"/>
    <mergeCell ref="I65:J65"/>
    <mergeCell ref="E66:F66"/>
    <mergeCell ref="G66:H66"/>
    <mergeCell ref="I66:J66"/>
    <mergeCell ref="E67:F67"/>
    <mergeCell ref="G67:H67"/>
    <mergeCell ref="I67:J67"/>
    <mergeCell ref="E68:F68"/>
    <mergeCell ref="G68:H68"/>
    <mergeCell ref="I68:J68"/>
    <mergeCell ref="E69:F69"/>
    <mergeCell ref="G69:H69"/>
    <mergeCell ref="I69:J69"/>
    <mergeCell ref="E70:F70"/>
    <mergeCell ref="G70:H70"/>
    <mergeCell ref="I70:J70"/>
    <mergeCell ref="E71:F71"/>
    <mergeCell ref="G71:H71"/>
    <mergeCell ref="I71:J71"/>
    <mergeCell ref="E72:F72"/>
    <mergeCell ref="G72:H72"/>
    <mergeCell ref="I72:J72"/>
    <mergeCell ref="E73:F73"/>
    <mergeCell ref="G73:H73"/>
    <mergeCell ref="I73:J73"/>
    <mergeCell ref="E74:F74"/>
    <mergeCell ref="G74:H74"/>
    <mergeCell ref="I74:J74"/>
    <mergeCell ref="E75:F75"/>
    <mergeCell ref="G75:H75"/>
    <mergeCell ref="I75:J75"/>
    <mergeCell ref="E76:F76"/>
    <mergeCell ref="G76:H76"/>
    <mergeCell ref="I76:J76"/>
    <mergeCell ref="E77:F77"/>
    <mergeCell ref="G77:H77"/>
    <mergeCell ref="I77:J77"/>
    <mergeCell ref="E78:F78"/>
    <mergeCell ref="G78:H78"/>
    <mergeCell ref="I78:J78"/>
    <mergeCell ref="E79:F79"/>
    <mergeCell ref="G79:H79"/>
    <mergeCell ref="I79:J79"/>
    <mergeCell ref="E80:F80"/>
    <mergeCell ref="G80:H80"/>
    <mergeCell ref="I80:J80"/>
    <mergeCell ref="E81:F81"/>
    <mergeCell ref="G81:H81"/>
    <mergeCell ref="I81:J81"/>
    <mergeCell ref="E82:F82"/>
    <mergeCell ref="G82:H82"/>
    <mergeCell ref="I82:J82"/>
    <mergeCell ref="E83:F83"/>
    <mergeCell ref="G83:H83"/>
    <mergeCell ref="I83:J83"/>
    <mergeCell ref="E84:F84"/>
    <mergeCell ref="G84:H84"/>
    <mergeCell ref="I84:J84"/>
    <mergeCell ref="E85:F85"/>
    <mergeCell ref="G85:H85"/>
    <mergeCell ref="I85:J85"/>
    <mergeCell ref="E86:F86"/>
    <mergeCell ref="G86:H86"/>
    <mergeCell ref="I86:J86"/>
    <mergeCell ref="E87:F87"/>
    <mergeCell ref="G87:H87"/>
    <mergeCell ref="I87:J87"/>
    <mergeCell ref="E88:F88"/>
    <mergeCell ref="G88:H88"/>
    <mergeCell ref="I88:J88"/>
    <mergeCell ref="E89:F89"/>
    <mergeCell ref="G89:H89"/>
    <mergeCell ref="I89:J89"/>
    <mergeCell ref="E90:F90"/>
    <mergeCell ref="G90:H90"/>
    <mergeCell ref="I90:J90"/>
    <mergeCell ref="E91:F91"/>
    <mergeCell ref="G91:H91"/>
    <mergeCell ref="I91:J91"/>
    <mergeCell ref="E92:F92"/>
    <mergeCell ref="G92:H92"/>
    <mergeCell ref="I92:J92"/>
    <mergeCell ref="E93:F93"/>
    <mergeCell ref="G93:H93"/>
    <mergeCell ref="I93:J93"/>
    <mergeCell ref="E94:F94"/>
    <mergeCell ref="G94:H94"/>
    <mergeCell ref="I94:J94"/>
    <mergeCell ref="E95:F95"/>
    <mergeCell ref="G95:H95"/>
    <mergeCell ref="I95:J95"/>
    <mergeCell ref="E96:F96"/>
    <mergeCell ref="G96:H96"/>
    <mergeCell ref="I96:J96"/>
    <mergeCell ref="E97:F97"/>
    <mergeCell ref="G97:H97"/>
    <mergeCell ref="I97:J97"/>
    <mergeCell ref="E98:F98"/>
    <mergeCell ref="G98:H98"/>
    <mergeCell ref="I98:J98"/>
    <mergeCell ref="E99:F99"/>
    <mergeCell ref="G99:H99"/>
    <mergeCell ref="I99:J99"/>
    <mergeCell ref="E100:F100"/>
    <mergeCell ref="G100:H100"/>
    <mergeCell ref="I100:J100"/>
    <mergeCell ref="E101:F101"/>
    <mergeCell ref="G101:H101"/>
    <mergeCell ref="I101:J101"/>
    <mergeCell ref="E102:F102"/>
    <mergeCell ref="G102:H102"/>
    <mergeCell ref="I102:J102"/>
    <mergeCell ref="E103:F103"/>
    <mergeCell ref="G103:H103"/>
    <mergeCell ref="I103:J103"/>
    <mergeCell ref="E104:F104"/>
    <mergeCell ref="G104:H104"/>
    <mergeCell ref="I104:J104"/>
    <mergeCell ref="E105:F105"/>
    <mergeCell ref="G105:H105"/>
    <mergeCell ref="I105:J105"/>
    <mergeCell ref="E106:F106"/>
    <mergeCell ref="G106:H106"/>
    <mergeCell ref="I106:J106"/>
    <mergeCell ref="E107:F107"/>
    <mergeCell ref="G107:H107"/>
    <mergeCell ref="I107:J107"/>
    <mergeCell ref="E108:F108"/>
    <mergeCell ref="G108:H108"/>
    <mergeCell ref="I108:J108"/>
    <mergeCell ref="E109:F109"/>
    <mergeCell ref="G109:H109"/>
    <mergeCell ref="I109:J109"/>
    <mergeCell ref="E110:F110"/>
    <mergeCell ref="G110:H110"/>
    <mergeCell ref="I110:J110"/>
    <mergeCell ref="E111:F111"/>
    <mergeCell ref="G111:H111"/>
    <mergeCell ref="I111:J111"/>
    <mergeCell ref="E112:F112"/>
    <mergeCell ref="G112:H112"/>
    <mergeCell ref="I112:J112"/>
    <mergeCell ref="E113:F113"/>
    <mergeCell ref="G113:H113"/>
    <mergeCell ref="I113:J113"/>
    <mergeCell ref="E114:F114"/>
    <mergeCell ref="G114:H114"/>
    <mergeCell ref="I114:J114"/>
    <mergeCell ref="E115:F115"/>
    <mergeCell ref="G115:H115"/>
    <mergeCell ref="I115:J115"/>
    <mergeCell ref="E116:F116"/>
    <mergeCell ref="G116:H116"/>
    <mergeCell ref="I116:J116"/>
    <mergeCell ref="E117:F117"/>
    <mergeCell ref="G117:H117"/>
    <mergeCell ref="I117:J117"/>
    <mergeCell ref="E118:F118"/>
    <mergeCell ref="G118:H118"/>
    <mergeCell ref="I118:J118"/>
    <mergeCell ref="E119:F119"/>
    <mergeCell ref="G119:H119"/>
    <mergeCell ref="I119:J119"/>
    <mergeCell ref="E120:F120"/>
    <mergeCell ref="G120:H120"/>
    <mergeCell ref="I120:J120"/>
    <mergeCell ref="E121:F121"/>
    <mergeCell ref="G121:H121"/>
    <mergeCell ref="I121:J121"/>
    <mergeCell ref="E122:F122"/>
    <mergeCell ref="G122:H122"/>
    <mergeCell ref="I122:J122"/>
    <mergeCell ref="E123:F123"/>
    <mergeCell ref="G123:H123"/>
    <mergeCell ref="I123:J123"/>
    <mergeCell ref="E124:F124"/>
    <mergeCell ref="G124:H124"/>
    <mergeCell ref="I124:J124"/>
    <mergeCell ref="E125:F125"/>
    <mergeCell ref="G125:H125"/>
    <mergeCell ref="I125:J125"/>
    <mergeCell ref="E126:F126"/>
    <mergeCell ref="G126:H126"/>
    <mergeCell ref="I126:J126"/>
    <mergeCell ref="E127:F127"/>
    <mergeCell ref="G127:H127"/>
    <mergeCell ref="I127:J127"/>
    <mergeCell ref="E128:F128"/>
    <mergeCell ref="G128:H128"/>
    <mergeCell ref="I128:J128"/>
    <mergeCell ref="E129:F129"/>
    <mergeCell ref="G129:H129"/>
    <mergeCell ref="I129:J129"/>
    <mergeCell ref="E130:F130"/>
    <mergeCell ref="G130:H130"/>
    <mergeCell ref="I130:J130"/>
    <mergeCell ref="E131:F131"/>
    <mergeCell ref="G131:H131"/>
    <mergeCell ref="I131:J131"/>
    <mergeCell ref="E132:F132"/>
    <mergeCell ref="G132:H132"/>
    <mergeCell ref="I132:J132"/>
    <mergeCell ref="E133:F133"/>
    <mergeCell ref="G133:H133"/>
    <mergeCell ref="I133:J133"/>
    <mergeCell ref="E134:F134"/>
    <mergeCell ref="G134:H134"/>
    <mergeCell ref="I134:J134"/>
    <mergeCell ref="E135:F135"/>
    <mergeCell ref="G135:H135"/>
    <mergeCell ref="I135:J135"/>
    <mergeCell ref="E136:F136"/>
    <mergeCell ref="G136:H136"/>
    <mergeCell ref="I136:J136"/>
    <mergeCell ref="A137:I137"/>
    <mergeCell ref="A138:I13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8:08:51Z</dcterms:created>
  <dcterms:modified xmlns:dcterms="http://purl.org/dc/terms/" xmlns:xsi="http://www.w3.org/2001/XMLSchema-instance" xsi:type="dcterms:W3CDTF">2025-02-28T18:08:51Z</dcterms:modified>
</cp:coreProperties>
</file>